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r" sheetId="3" r:id="rId3"/>
    <s:sheet name="Consolidated Statements of Inco" sheetId="4" r:id="rId4"/>
    <s:sheet name="Consolidated Statements of Comp" sheetId="5" r:id="rId5"/>
    <s:sheet name="Consolidated Statements of Cash" sheetId="6" r:id="rId6"/>
    <s:sheet name="Basis of Presentation and Organ" sheetId="7" r:id="rId7"/>
    <s:sheet name="Significant Accounting Policies" sheetId="8" r:id="rId8"/>
    <s:sheet name="Business Acquisitions" sheetId="9" r:id="rId9"/>
    <s:sheet name="Seasonality" sheetId="10" r:id="rId10"/>
    <s:sheet name="Trade and Other Receivables, Ne" sheetId="11" r:id="rId11"/>
    <s:sheet name="Intangible Assets, Net and Good" sheetId="12" r:id="rId12"/>
    <s:sheet name="Other Non-Current Assets" sheetId="13" r:id="rId13"/>
    <s:sheet name="Debt" sheetId="14" r:id="rId14"/>
    <s:sheet name="Restructuring Costs" sheetId="15" r:id="rId15"/>
    <s:sheet name="Income Taxes" sheetId="16" r:id="rId16"/>
    <s:sheet name="Stockholders' Equity" sheetId="17" r:id="rId17"/>
    <s:sheet name="Share-Based Compensation" sheetId="18" r:id="rId18"/>
    <s:sheet name="Earnings Per Share" sheetId="19" r:id="rId19"/>
    <s:sheet name="Accumulated Other Comprehensive" sheetId="20" r:id="rId20"/>
    <s:sheet name="Segment Information" sheetId="21" r:id="rId21"/>
    <s:sheet name="Derivatives &amp; Risk Management" sheetId="22" r:id="rId22"/>
    <s:sheet name="Fair Value Measures" sheetId="23" r:id="rId23"/>
    <s:sheet name="Commitments and Contingencies" sheetId="24" r:id="rId24"/>
    <s:sheet name="Significant Accounting Polici25" sheetId="25" r:id="rId25"/>
    <s:sheet name="Business Acquisitions (Tables)" sheetId="26" r:id="rId26"/>
    <s:sheet name="Intangible Assets, Net and Go27" sheetId="27" r:id="rId27"/>
    <s:sheet name="Debt (Tables)" sheetId="28" r:id="rId28"/>
    <s:sheet name="Restructuring Costs (Tables)" sheetId="29" r:id="rId29"/>
    <s:sheet name="Share-Based Compensation (Table" sheetId="30" r:id="rId30"/>
    <s:sheet name="Earnings Per Share (Tables)" sheetId="31" r:id="rId31"/>
    <s:sheet name="Accumulated Other Comprehensi32" sheetId="32" r:id="rId32"/>
    <s:sheet name="Segment Information (Tables)" sheetId="33" r:id="rId33"/>
    <s:sheet name="Derivatives &amp; Risk Management (" sheetId="34" r:id="rId34"/>
    <s:sheet name="Fair Value Measures (Tables)" sheetId="35" r:id="rId35"/>
    <s:sheet name="Business Acquisitions - Narrati" sheetId="36" r:id="rId36"/>
    <s:sheet name="Business Acquisitions - Prelimi" sheetId="37" r:id="rId37"/>
    <s:sheet name="Business Acquisitions - Estimat" sheetId="38" r:id="rId38"/>
    <s:sheet name="Trade and Other Receivables, 39" sheetId="39" r:id="rId39"/>
    <s:sheet name="Intangible Assets, Net and Go40" sheetId="40" r:id="rId40"/>
    <s:sheet name="Intangible Assets, Net and Go41" sheetId="41" r:id="rId41"/>
    <s:sheet name="Intangible Assets, Net and Go42" sheetId="42" r:id="rId42"/>
    <s:sheet name="Intangible Assets, Net and Go43" sheetId="43" r:id="rId43"/>
    <s:sheet name="Other Non-Current Assets (Detai" sheetId="44" r:id="rId44"/>
    <s:sheet name="Debt (Details)" sheetId="45" r:id="rId45"/>
    <s:sheet name="Restructuring Costs (Details)" sheetId="46" r:id="rId46"/>
    <s:sheet name="Restructuring Costs - Narrative" sheetId="47" r:id="rId47"/>
    <s:sheet name="Income Taxes (Details)" sheetId="48" r:id="rId48"/>
    <s:sheet name="Stockholders' Equity (Details)" sheetId="49" r:id="rId49"/>
    <s:sheet name="Share-Based Compensation - Sche" sheetId="50" r:id="rId50"/>
    <s:sheet name="Share-Based Compensation - Assu" sheetId="51" r:id="rId51"/>
    <s:sheet name="Share-Based Compensation - Summ" sheetId="52" r:id="rId52"/>
    <s:sheet name="Share-Based Compensation - Su53" sheetId="53" r:id="rId53"/>
    <s:sheet name="Share-Based Compensation - Narr" sheetId="54" r:id="rId54"/>
    <s:sheet name="Earnings Per Share - Reconcilia" sheetId="55" r:id="rId55"/>
    <s:sheet name="Accumulated Other Comprehensi56" sheetId="56" r:id="rId56"/>
    <s:sheet name="Segment Information - Segment R" sheetId="57" r:id="rId57"/>
    <s:sheet name="Segment Information - Segment E" sheetId="58" r:id="rId58"/>
    <s:sheet name="Segment Information - Reconcili" sheetId="59" r:id="rId59"/>
    <s:sheet name="Segment Information - Narrative" sheetId="60" r:id="rId60"/>
    <s:sheet name="Derivatives &amp; Risk Management -" sheetId="61" r:id="rId61"/>
    <s:sheet name="Derivatives &amp; Risk Management62" sheetId="62" r:id="rId62"/>
    <s:sheet name="Fair Value Measures (Details)" sheetId="63" r:id="rId63"/>
    <s:sheet name="Commitments and Contingencies (" sheetId="64" r:id="rId64"/>
  </s:sheets>
  <s:definedNames/>
  <s:calcPr calcId="124519" calcMode="auto" fullCalcOnLoad="1"/>
</s:workbook>
</file>

<file path=xl/sharedStrings.xml><?xml version="1.0" encoding="utf-8"?>
<sst xmlns="http://schemas.openxmlformats.org/spreadsheetml/2006/main" uniqueCount="512">
  <si>
    <t>Document and Entity Information - shares</t>
  </si>
  <si>
    <t>9 Months Ended</t>
  </si>
  <si>
    <t>Feb. 29, 2016</t>
  </si>
  <si>
    <t>Apr. 13, 2016</t>
  </si>
  <si>
    <t>Document And Entity Information [Abstract]</t>
  </si>
  <si>
    <t>Entity Registrant Name</t>
  </si>
  <si>
    <t>Performance Sports Group Ltd.</t>
  </si>
  <si>
    <t>Entity Central Index Key</t>
  </si>
  <si>
    <t>Current Fiscal Year End Date</t>
  </si>
  <si>
    <t>--05-31</t>
  </si>
  <si>
    <t>Entity Filer Category</t>
  </si>
  <si>
    <t>Non-accelerated Filer</t>
  </si>
  <si>
    <t>Document Type</t>
  </si>
  <si>
    <t>10-Q</t>
  </si>
  <si>
    <t>Document Period End Date</t>
  </si>
  <si>
    <t>Feb. 29,
		2016</t>
  </si>
  <si>
    <t>Document Fiscal Year Focus</t>
  </si>
  <si>
    <t>Document Fiscal Period Focus</t>
  </si>
  <si>
    <t>Q3</t>
  </si>
  <si>
    <t>Amendment Flag</t>
  </si>
  <si>
    <t>false</t>
  </si>
  <si>
    <t>Entity Common Stock, Shares Outstanding</t>
  </si>
  <si>
    <t>Consolidated Balance Sheets (Unaudited) - USD ($) $ in Thousands</t>
  </si>
  <si>
    <t>May. 31, 2015</t>
  </si>
  <si>
    <t>ASSETS</t>
  </si>
  <si>
    <t>Cash</t>
  </si>
  <si>
    <t>Restricted cash</t>
  </si>
  <si>
    <t>Trade and other receivables, net of allowance for doubtful accounts of $25,256 and $2,038, respectively</t>
  </si>
  <si>
    <t>Inventories, net</t>
  </si>
  <si>
    <t>Income taxes receivable</t>
  </si>
  <si>
    <t>Deferred income taxes</t>
  </si>
  <si>
    <t>Prepaid expenses and other current assets</t>
  </si>
  <si>
    <t>Total current assets</t>
  </si>
  <si>
    <t>Property, plant and equipment, net of accumulated depreciation of $25,769 and $19,337, respectively</t>
  </si>
  <si>
    <t>Goodwill</t>
  </si>
  <si>
    <t>Intangible assets, net</t>
  </si>
  <si>
    <t>Other non-current assets</t>
  </si>
  <si>
    <t>TOTAL ASSETS</t>
  </si>
  <si>
    <t>LIABILITIES AND STOCKHOLDERS’ EQUITY</t>
  </si>
  <si>
    <t>Short-term debt</t>
  </si>
  <si>
    <t>Accounts payable</t>
  </si>
  <si>
    <t>Accrued liabilities</t>
  </si>
  <si>
    <t>Current portion of retirement benefit obligations</t>
  </si>
  <si>
    <t>Current portion of financing and capital lease obligations</t>
  </si>
  <si>
    <t>Total current liabilities</t>
  </si>
  <si>
    <t>Long-term debt</t>
  </si>
  <si>
    <t>Retirement benefit obligations</t>
  </si>
  <si>
    <t>Financing and capital lease obligations</t>
  </si>
  <si>
    <t>Other non-current liabilities</t>
  </si>
  <si>
    <t>TOTAL LIABILITIES</t>
  </si>
  <si>
    <t>STOCKHOLDERS’ EQUITY</t>
  </si>
  <si>
    <t>Common stock, no par value; unlimited shares authorized; 45,566,680, and 45,552,180 shares issued and outstanding at February 29, 2016 and May 31, 2015, respectively</t>
  </si>
  <si>
    <t>Additional paid-in capital</t>
  </si>
  <si>
    <t>Retained earnings (deficit)</t>
  </si>
  <si>
    <t>Accumulated other comprehensive loss</t>
  </si>
  <si>
    <t>TOTAL STOCKHOLDERS’ EQUITY</t>
  </si>
  <si>
    <t>TOTAL LIABILITIES &amp; STOCKHOLDERS’ EQUITY</t>
  </si>
  <si>
    <t>Consolidated Balance Sheets Parenthetical (Unaudited) - USD ($) $ in Thousands</t>
  </si>
  <si>
    <t>Statement of Financial Position [Abstract]</t>
  </si>
  <si>
    <t>Allowance for doubtful accounts</t>
  </si>
  <si>
    <t>Accumulated depreciation</t>
  </si>
  <si>
    <t>Common stock, shares issued</t>
  </si>
  <si>
    <t>Common stock, shares outstanding</t>
  </si>
  <si>
    <t>Consolidated Statements of Income (Loss) (Unaudited) - USD ($) $ in Thousands</t>
  </si>
  <si>
    <t>3 Months Ended</t>
  </si>
  <si>
    <t>Feb. 28, 2015</t>
  </si>
  <si>
    <t>Income Statement [Abstract]</t>
  </si>
  <si>
    <t>Revenues</t>
  </si>
  <si>
    <t>Cost of goods sold</t>
  </si>
  <si>
    <t>Gross profit</t>
  </si>
  <si>
    <t>Selling, general and administrative expenses</t>
  </si>
  <si>
    <t>Research and development expenses</t>
  </si>
  <si>
    <t>Impairment of goodwill and intangible assets</t>
  </si>
  <si>
    <t>Operating income (loss)</t>
  </si>
  <si>
    <t>Interest expense, net</t>
  </si>
  <si>
    <t>Realized gain on derivatives</t>
  </si>
  <si>
    <t>Unrealized loss on derivatives</t>
  </si>
  <si>
    <t>Foreign exchange loss</t>
  </si>
  <si>
    <t>Gain on bargain purchase</t>
  </si>
  <si>
    <t>Other expenses (income)</t>
  </si>
  <si>
    <t>Income (loss) before income taxes</t>
  </si>
  <si>
    <t>Income tax expense (benefit)</t>
  </si>
  <si>
    <t>Net loss</t>
  </si>
  <si>
    <t>Earnings (loss) per share:</t>
  </si>
  <si>
    <t>Basic (in dollars per share)</t>
  </si>
  <si>
    <t>Diluted (in dollars per share)</t>
  </si>
  <si>
    <t>Weighted-average shares outstanding:</t>
  </si>
  <si>
    <t>Basic (shares)</t>
  </si>
  <si>
    <t>Diluted (shares)</t>
  </si>
  <si>
    <t>Consolidated Statements of Comprehensive Income (Loss) (Unaudited) - USD ($) $ in Thousands</t>
  </si>
  <si>
    <t>Statement of Comprehensive Income [Abstract]</t>
  </si>
  <si>
    <t>Other comprehensive income (loss):</t>
  </si>
  <si>
    <t>Foreign currency translation adjustments</t>
  </si>
  <si>
    <t>Defined benefit pension plans, net of tax:</t>
  </si>
  <si>
    <t>Actuarial gains, net of tax</t>
  </si>
  <si>
    <t>Reclassification adjustments included in net income (loss), net of tax</t>
  </si>
  <si>
    <t>Other comprehensive loss</t>
  </si>
  <si>
    <t>Comprehensive loss</t>
  </si>
  <si>
    <t>Consolidated Statements of Cash Flows (Unaudited) - USD ($) $ in Thousands</t>
  </si>
  <si>
    <t>OPERATING ACTIVITIES</t>
  </si>
  <si>
    <t>Adjustments to reconcile net loss to net cash provided by operating activities:</t>
  </si>
  <si>
    <t>Share-based payment expense</t>
  </si>
  <si>
    <t>Depreciation and amortization</t>
  </si>
  <si>
    <t>Bad debt expense</t>
  </si>
  <si>
    <t>Loss on disposal of assets</t>
  </si>
  <si>
    <t>Changes in operating assets and liabilities excluding the effect of acquisitions:</t>
  </si>
  <si>
    <t>Trade and other receivables</t>
  </si>
  <si>
    <t>Inventories</t>
  </si>
  <si>
    <t>Prepaid expenses and other assets</t>
  </si>
  <si>
    <t>Trade and other payables</t>
  </si>
  <si>
    <t>Accrued and other liabilities</t>
  </si>
  <si>
    <t>Net cash provided by operating activities</t>
  </si>
  <si>
    <t>INVESTING ACTIVITIES</t>
  </si>
  <si>
    <t>Acquisition of businesses, net of cash acquired</t>
  </si>
  <si>
    <t>Increase in restricted cash</t>
  </si>
  <si>
    <t>Purchase of equity securities</t>
  </si>
  <si>
    <t>Purchase of property, plant and equipment and intangible assets</t>
  </si>
  <si>
    <t>Net cash used in investing activities</t>
  </si>
  <si>
    <t>FINANCING ACTIVITIES</t>
  </si>
  <si>
    <t>Repayment of debt</t>
  </si>
  <si>
    <t>Net movement in revolving debt</t>
  </si>
  <si>
    <t>Payments on financing obligations</t>
  </si>
  <si>
    <t>Proceeds from issuance of common stock</t>
  </si>
  <si>
    <t>Common stock issuance costs</t>
  </si>
  <si>
    <t>Proceeds from stock options exercises</t>
  </si>
  <si>
    <t>Excess tax benefits from share-based compensation</t>
  </si>
  <si>
    <t>Payment of taxes upon net stock option exercise</t>
  </si>
  <si>
    <t>Net cash provided by financing activities</t>
  </si>
  <si>
    <t>Effect of exchange rate changes on cash</t>
  </si>
  <si>
    <t>Net increase (decrease) in cash</t>
  </si>
  <si>
    <t>Cash at beginning of period</t>
  </si>
  <si>
    <t>Cash at end of period</t>
  </si>
  <si>
    <t>Cash paid during the period for:</t>
  </si>
  <si>
    <t>Interest</t>
  </si>
  <si>
    <t>Income taxes</t>
  </si>
  <si>
    <t>Non-cash investing and financing activities:</t>
  </si>
  <si>
    <t>Capitalization of costs related to financing lease obligation</t>
  </si>
  <si>
    <t>Capitalization of intangible assets</t>
  </si>
  <si>
    <t>Acquisition of subsidiaries</t>
  </si>
  <si>
    <t>Basis of Presentation and Organization</t>
  </si>
  <si>
    <t>Organization, Consolidation and Presentation of Financial Statements [Abstract]</t>
  </si>
  <si>
    <t>BASIS OF PRESENTATION AND ORGANIZATION The accompanying unaudited consolidated financial statements have been prepared in accordance with the rules and regulations of the Securities and Exchange Commission (the “SEC”). Certain information and footnote disclosures required to be included in complete financial statements prepared in accordance with accounting principles generally accepted in the United States of America (“U.S. GAAP”) have been condensed or omitted from this report, as is permitted by such SEC rules and regulations. In the opinion of management, the accompanying unaudited consolidated financial statements contain all normal and recurring adjustments necessary to fairly present the consolidated financial position of Performance Sports Group Ltd. and its wholly owned subsidiaries (‘‘PSG’’, the ‘‘Company’’, “We” or “Our”), results of operations and cash flows of the Company for the interim periods presented in accordance with U.S. GAAP. The preparation of financial statements in conformity with U.S. GAAP requires management to make estimates and assumptions that affect the amounts reported in the financial statements and notes thereto. Results for interim periods are not necessarily indicative of results to be expected for a full fiscal year. These unaudited consolidated financial statements should be read in conjunction with the consolidated financial statements and the related notes thereto included in the Company’s Annual Report on Form 10-K for the year ended May 31, 2015 . The consolidated balance sheet as at May 31, 2015 included herein is derived from the Company’s annual audited consolidated financial statements included in the Annual Report on Form 10-K for the year ended May 31, 2015.</t>
  </si>
  <si>
    <t>Significant Accounting Policies</t>
  </si>
  <si>
    <t>Accounting Policies [Abstract]</t>
  </si>
  <si>
    <t>SIGNIFICANT ACCOUNTING POLICIES There have been no significant changes to the Company’s significant accounting policies as described in the Company’s Annual Report on Form 10-K for the year ended May 31, 2015. Recent Accounting Pronouncements: In February 2016, the Financial Accounting Standards Board (“FASB”) issued Accounting Standards Update (“ASU”) No. 2016-02, Leases , which revises the accounting related to lessee accounting. Under the new guidance, lessees will be required to recognize a lease liability and a right-of-use asset for all leases with terms greater than 12 months. Leases will be classified as either finance or operating, with classification affecting the pattern of expense recognition in the income statement. The provisions of ASU 2016-02 are effective for fiscal years beginning after December 15, 2018 and should be applied through a modified retrospective transition approach for leases existing at, or entered into after, the beginning of the earliest comparative period presented in the financial statements. Early adoption is permitted. The Company is currently evaluating the impact this accounting standard will have on the Company’s consolidated financial statements. In January 2016, the FASB issued ASU No. 2016-01 , Recognition and Measurement of Financial Assets and Financial Liabilities. This ASU revises how entities measure and recognize equity investments and present changes in the fair value of financial liabilities. The provisions of ASU 2016-01 are effective for fiscal years beginning after December 15, 2017. Early adoption is permitted under certain circumstances. The Company is currently evaluating the impact this accounting standard will have on the Company’s consolidated financial statements. In November 2015, the FASB issued ASU No. 2015-17, Balance Sheet Classification of Deferred Taxes , which eliminates the current requirement for companies to present deferred tax liabilities and assets as current and non-current in a classified balance sheet. Instead, companies will be required to classify all deferred tax assets and liabilities as non-current. This ASU is effective for annual reporting periods beginning after December 15, 2016, including interim reporting periods within that reporting period. Early adoption is permitted. The Company is currently evaluating the impact this accounting standard will have on the Company’s consolidated financial statements. In August 2015, the FASB issued ASU No. 2015-15, Presentation and Subsequent Measurement of Debt Issuance Costs Associated with Line of Credit Arrangements . This ASU indicates that the guidance in ASU 2015-03 did not address presentation or subsequent measurement of debt issuance costs related to line of credit arrangements. Given the absence of authoritative guidance within ASU 2015-03, the SEC staff have indicated that they would not object to an entity deferring and presenting debt issuance costs as an asset and subsequently amortizing the costs ratably over the term of the line of credit arrangement, regardless of whether there are any outstanding borrowings on the line of credit arrangement. The Company does not expect the adoption of ASU 2015-15 to have any effect on the Company’s financial position or results of operations. In July 2015, the FASB issued ASU No. 2015-11, Simplifying the Measurement of Inventory . This ASU changes the measurement principle for inventory from the lower of cost or market to lower of cost and net realizable value. Net realizable value is defined as the estimated selling price in the ordinary course of business, less reasonably predictable costs of completion, disposal, and transportation when cost is determined on a first-in, first-out or average cost basis. The provisions of ASU 2015-11 are effective for public entities with fiscal years beginning after December 15, 2016. The Company is currently evaluating the impact this accounting standard will have on the Company’s consolidated financial statements. In May 2014, the FASB issued ASU No. 2014-09, Revenue from Contracts with Customers: Topic 606 . This ASU outlines a single comprehensive model for entities to use in accounting for revenue arising from contracts with customers and supersedes most current revenue recognition guidance. In July 2015, the FASB announced a one-year deferral of the effective date of the new revenue recognition standard. This accounting standard is now effective for annual reporting periods beginning after December 15, 2017, including interim reporting periods within that reporting period. Early adoption is permitted on the originally scheduled effective date. The Company is currently evaluating the impact this accounting standard will have on the Company’s consolidated financial statements.</t>
  </si>
  <si>
    <t>Business Acquisitions</t>
  </si>
  <si>
    <t>Business Combinations [Abstract]</t>
  </si>
  <si>
    <t>BUSINESS ACQUISITIONS Easton Hockey On January 13, 2016 (the “Closing Date”), the Company, through its wholly-owned subsidiaries, Bauer Hockey, Inc. and Bauer Hockey Corp., acquired substantially all of the assets and assumed certain liabilities of Easton Hockey Holdings, Inc. (the “Easton Hockey Acquisition”), a manufacturer and distributor of hockey equipment, pursuant to an asset purchase agreement among Bauer Hockey, Inc., Bauer Hockey Corp., Easton Hockey Holdings, Inc., Easton Hockey, Inc. and Easton Hockey Canada, Inc. The Easton Hockey Acquisition provides the Company with intellectual property that strengthens its research and development portfolio and provides the Company with full ownership and control of the Easton brand in all sports other than cycling and archery. The purchase price paid by the Company at closing was $5,585 in cash, with future cash payments of an aggregate of $5,358 payable over 10 months following the Closing Date. The Company financed the Easton Hockey Acquisition through additional borrowings on its asset-based revolving loan. The Company has completed a preliminary valuation of assets acquired and liabilities assumed. The estimates and assumptions used in determining the preliminary fair values of certain assets and liabilities are subject to change within the measurement period, which is up to one year from the Closing Date. The primary areas of the allocation of the purchase price that are not yet finalized include trade receivables, inventories, property, plant and equipment and deferred income taxes since the Easton Hockey Acquisition occurred in the current fiscal quarter. The preliminary allocation of the purchase price to the individual assets acquired and liabilities assumed under the purchase method of accounting resulted in a gain on bargain purchase of $987 . The gain on bargain purchase associated with the Easton Hockey Acquisition was due to a distressed sale by the previous owners whose financial position had been deteriorating over time. The following table presents the preliminary allocation of purchase price related to the Easton Hockey business as of the Closing Date of the Easton Hockey Acquisition: Net assets acquired: Trade receivables $ 5,685 Inventories 6,000 Property, plant and equipment 350 Intangible assets 1,175 Other assets 327 Total assets acquired 13,537 Current liabilities (1,607 ) Total liabilities assumed (1,607 ) Net assets acquired $ 11,930 Consideration paid or payable to seller $ 10,943 Gain on bargain purchase $ 987 The estimated fair values and useful lives of intangible assets acquired as of the acquisition date were as follows: Amount Weighted-Average Remaining Useful Life Trade names and trademarks $ 370 7 Customer relationships 155 8 Purchased technology 650 7 Total intangible assets acquired $ 1,175 The trade names and trademarks and purchased technology were valued using the relief-from-royalty method. The relief-from-royalty method recognizes that the current value of an asset may be premised upon the expected receipt of future economic benefit in the use of the acquired technology. These benefits are generally considered to be higher income resulting from the avoidance of a loss in revenue that would likely occur without the specific technology. Customer relationships were valued using the excess earnings method. The excess earnings method recognizes that the current value of an asset may be premised upon the present value of the earnings it generates, net of a reasonable return on other assets also contributing to that stream of earnings. The Company incurred acquisition-related costs of $414 in the three and nine months ended February 29, 2016 relating to external legal fees, consulting fees and due diligence costs. These costs are included in selling, general and administrative expenses. The amounts of Easton Hockey's revenue and net loss excluding the gain on bargain purchase included in the Company’s consolidated statements of income for the three and nine months ended February 29, 2016 were $848 and $2,729 , respectively. Pro forma information (Unaudited) The Company has not provided unaudited pro forma revenue and earnings of the Company as if the Easton Hockey Acquisition had occurred on June 1, 2014 due to the effects of the Easton Hockey Acquisition not being considered material.</t>
  </si>
  <si>
    <t>Seasonality</t>
  </si>
  <si>
    <t>SEASONALITY Each of our sports demonstrates substantial seasonality. The spring/summer season of baseball/softball is complementary to the fall/winter season of hockey, and as a result, our quarterly sources of revenue and profitability are more balanced throughout our fiscal year. The more evenly distributed seasonality of the combined business provides more consistent working capital levels and allows us to improve our efficiency in our manufacturing, distribution and other efforts. Generally, our highest sales volumes for hockey occur during the first fiscal quarter of our fiscal year, followed by the next highest sales volumes in the second fiscal quarter of our fiscal year. Our lowest sales volumes for hockey occur during the third fiscal quarter of our fiscal year. Launch timing of our products add some variations between fiscal quarters each fiscal year. In baseball/softball, our highest sales volumes generally occur in the third fiscal quarter of our fiscal year and the lowest sales volumes occur in the first fiscal quarter of our fiscal year. In lacrosse, our highest sales volumes occur in the second and third fiscal quarters of our fiscal year. The shipment of soccer products occurs substantially in the first and fourth fiscal quarters of our fiscal year. We expect our team apparel revenues, including uniforms for ice hockey, roller hockey, lacrosse and other team sports, to align with the underlying sports’ selling seasons as we expand our team apparel offering.</t>
  </si>
  <si>
    <t>Trade and Other Receivables, Net</t>
  </si>
  <si>
    <t>Receivables [Abstract]</t>
  </si>
  <si>
    <t>TRADE AND OTHER RECEIVABLES, NET The Company recorded bad debt expense of $18,952 and $24,203 in the three and nine months ended February 29, 2016, respectively. The recorded bad debt in the three months ended February 29, 2016 included a write down of a receivable balance from a U.S. national sporting goods retailer that has filed under chapter 11 and additional bad debt reserves primarily for certain U.S. hockey customers. The recorded bad debt in the nine months ended February 29, 2016 also included a write down of a receivable balance from an internet baseball retailer that has filed under chapter 11. The Company recorded bad debt expense of $309 and $1,118 in the three and nine months ended February 28, 2015, respectively.</t>
  </si>
  <si>
    <t>Intangible Assets, Net and Goodwill</t>
  </si>
  <si>
    <t>Goodwill and Intangible Assets Disclosure [Abstract]</t>
  </si>
  <si>
    <t>INTANGIBLE ASSETS, NET AND GOODWILL Intangible assets Intangible assets, net consisted of the following: February 29, 2016 May 31, 2015 Gross Amount Accumulated Amortization Carrying Value Gross Amount Accumulated Amortization Carrying Value Trade names and trademarks $ 149,976 $ — $ 149,976 $ 199,481 $ — $ 199,481 Purchased technology 23,924 (5,839 ) 18,085 21,413 (7,135 ) 14,278 Customer relationships 31,614 (15,953 ) 15,661 86,513 (23,518 ) 62,995 Leases 2,150 (172 ) 1,978 — — — Total $ 207,664 $ (21,964 ) $ 185,700 $ 307,407 $ (30,653 ) $ 276,754 In October 2015, the Company acquired certain licensing rights in technology assets (“Q30 Technology”) on an exclusive and perpetual basis for the amount of $7,000 from Q30 Sports, LLC, a privately held entity. Q30 Sports, LLC and its parent company, Q30 Sports Science, LLC, have acquired and developed, and are currently testing, proprietary technology that has the potential to reduce indicators of mild traumatic brain injury. The Company paid $3,000 in cash on October 15, 2015, and the balance of $4,000 was paid on January 4, 2016. The Company maintained restricted cash balances of $4,000 through January 4, 2016 at which time, the amount decreased to $2,000 . Future licensing payments of up to $18,000 are conditional upon the achievement of certain product development and sales milestones. These milestones have not yet been achieved. In addition, the Company purchased a $1,000 non-controlling interest in Q30 Sports Science, LLC, also a privately held entity. Refer to Note 7 - Other Non-Current Assets for details on the Company’s investment in Q30 Sports Science, LLC. Goodwill Goodwill consisted of the following: Hockey Baseball/Softball Other Sports Total Balance as of May 31, 2015 $ 43,840 $ 55,374 $ 3,541 $ 102,755 Impairment — (55,374 ) (382 ) (55,756 ) Exchange differences — — (49 ) (49 ) Balance as of February 29, 2016 $ 43,840 $ — $ 3,110 $ 46,950 Impairment The Company recorded impairment on goodwill and intangible assets as follows: Three Months Ended February 29 and 28, Nine Months Ended February 29 and 28, 2016 2015 2016 2015 Trade names and trademarks $ 46,940 $ — $ 46,940 $ — Purchased technology 1,894 — 1,894 — Customer relationships 40,522 — 40,522 — Goodwill 55,756 — 55,756 — Total impairment of goodwill and intangible assets $ 145,112 $ — $ 145,112 $ — The Company assesses potential impairments of its long-lived assets, including definite-lived intangible assets whenever events or changes in circumstances indicate that the asset’s carrying value may not be recoverable. The Company performs, on an annual basis, an impairment test of goodwill as of March 1 and indefinite-lived intangible assets as of May 31 unless an event occurs that triggers additional interim testing. The Company’s third quarter financial performance, combined with revised outlook for the Company for fiscal 2016 and a decline in its market capitalization during the quarter, triggered the requirement for an interim impairment test for its indefinite-lived and definite-lived assets in all reporting units during the three months ended February 29, 2016. The Company tested the intangible assets and goodwill at the same time, however, the tests were performed in the appropriate order. The Company tested the indefinite-lived intangibles (i.e. trade names and trademarks) for impairment as of February 29, 2016. The test involved the assessment of the fair value of the trade names and trademarks based on Level 3 unobservable inputs, using a relief-from-royalty method. The result of the impairment test indicated that the carrying value of the Easton Baseball/Softball trade names and trademarks exceeded their fair value and the Company recorded a preliminary and best estimate non-cash impairment of $46,940 , and a related tax benefit of $4,348 . In conjunction with the second step of the analysis of goodwill for the Baseball/Softball reporting unit (discussed below), the Company tested the Baseball/Softball long-lived assets, including definite-lived intangible assets for impairment. The test involved assessing whether the carrying value of the long-lived assets may not be recoverable. The carrying amount of the long-lived assets is not recoverable if it exceeds the sum of the undiscounted cash flows expected to result from the use and eventual disposition of the assets. If the carrying amount is not recoverable, an impairment charge would be recognized when the carrying amount of the long-lived assets exceeds its fair value. The Baseball/Softball purchased technology was valued using a relief-from-royalty method, based on Level 3 unobservable inputs. The Baseball/Softball customer relationships were valued using the excess earnings method, based on Level 3 unobservable inputs. The result of the impairment test indicated that the carrying value of the Baseball/Softball purchased technology and customer relationships exceeded their fair value and the Company recorded a preliminary and best estimate non-cash impairment of $1,894 and $40,522 , respectively. The first step of the goodwill impairment test indicated that there may be goodwill impairment in each of the Baseball/Softball and Soccer reporting units. The goodwill associated with each of the Hockey and Lacrosse reporting units was deemed not to be impaired. The Company estimated the fair value of the reporting units utilizing a combination of the market and income approach. The inputs used to calculate the fair value included a number of subjective factors, such as estimates of future cash flows, estimates of our future cost structure, discount rates for our estimated cash flows, required level of working capital, assumed terminal value, and time horizon of cash flow forecasts, all Level 3 unobservable inputs. The second step of the goodwill test for each of the Baseball/Softball and Soccer reporting units was performed preliminarily during the preparation of the third fiscal quarter consolidated financial statements. Assessing the fair value of goodwill includes making assumptions about future cash flows, discount rates and asset lives using then best available information, all Level 3 unobservable inputs. These assumptions are subject to a high degree of complexity and judgment. Due to the complexity and effort required to estimate the fair value of each of the Baseball/Softball and Soccer reporting units in the second step of the analysis, the fair value estimates were based on preliminary analyses and assumptions that are subject to change. The Company’s preliminary step two analysis and best estimate resulted in a non-cash goodwill impairment of the entire amount of the Baseball/Softball reporting unit goodwill of $55,374 due to a decline in the sales and gross profit of the Easton brand and the bankruptcy of certain key customers. A tax benefit of $1,747 was recognized for this impairment charge. The Company’s preliminary step two analysis and best estimate also resulted in a non-cash goodwill impairment of $382 in the Soccer reporting unit was due to, among other things, higher operating costs. The second step of the goodwill test will be completed in the fourth fiscal quarter and any adjustment to the amount recorded, which could differ materially, will be recorded in the fourth fiscal quarter of fiscal 2016.</t>
  </si>
  <si>
    <t>Other Non-Current Assets</t>
  </si>
  <si>
    <t>Deferred Costs, Capitalized, Prepaid, and Other Assets Disclosure [Abstract]</t>
  </si>
  <si>
    <t>OTHER NON-CURRENT ASSETS In September 2015, the Company purchased a non-controlling interest in Cocona, Inc., a privately held entity that created and owns 37.5 TM technology, a patented moisture management technology that utilizes body heat to evaporate moisture from apparel and equipment. Bauer Hockey launched its base layer, team apparel and elite protective equipment incorporating 37.5 TM technology at retail in spring 2014. The use of 37.5 TM technology is exclusive to the Company in hockey, baseball/softball (excluding MLB-licensed apparel), and lacrosse and non-exclusive to the Company in soccer through 2020. The amount of the investment totaled $5,000 . Contemporaneous with the investment, Cocona, Inc. and the Company entered into a new license agreement that, among other things, removed the obligation for the Company and its affiliates to pay exclusivity fees (under the former license these fees could potentially have exceeded over $5,000 through 2020). In October 2015, the Company purchased a $1,000 non-controlling interest in Q30 Sports Science, LLC, a privately held entity. Refer to Note 6 - Intangible Assets, Net for a description of Q30 Sports Science, LLC. These investments are accounted for at cost. The Company regularly monitors these investments to determine if facts and circumstances have changed in a manner that would require a change in accounting methodology. Additionally, the Company regularly evaluates whether or not these investments have been impaired by considering such factors as economic environment, market conditions, operational performance and other specific factors relating to the businesses underlying the investments. If any such impairment is identified, a reduction in the carrying value of the investments would be recorded at that time.</t>
  </si>
  <si>
    <t>Debt</t>
  </si>
  <si>
    <t>Debt Disclosure [Abstract]</t>
  </si>
  <si>
    <t>DEBT The total debt outstanding is comprised of: February 29, May 31, Asset-based revolving loan $ 119,240 $ 92,878 Term loan due 2021 330,457 330,457 Financing costs (9,986 ) (12,514 ) Total debt $ 439,711 $ 410,821 Current $ 117,073 $ 90,550 Non-current 322,638 320,271 Total debt $ 439,711 $ 410,821</t>
  </si>
  <si>
    <t>Restructuring Costs</t>
  </si>
  <si>
    <t>Restructuring and Related Activities [Abstract]</t>
  </si>
  <si>
    <t>RESTRUCTURING COSTS In February 2016, the Company discontinued distribution operations at its distribution facility (the “Distribution Facility”) in Mississauga, Ontario. As a result, 56 employees were terminated between January and February 2016. The Distribution Facility was closed in an effort to better align the Company’s distribution activities with its overall business needs while enabling the Company to better serve its customers. The restructuring liability, which is recorded in accrued liabilities on the consolidated balance sheet, is summarized as follows: Severance and other employee-related costs Other Costs Total Balance as of May 31, 2015 $ — $ — $ — Charges 2,729 709 3,438 Payments (2,248 ) (709 ) (2,957 ) Foreign currency and other (127 ) — (127 ) Balance at February 29, 2016 $ 354 $ — $ 354 The Company recognized restructuring costs of $1,715 and $3,438 in the three and nine months ended February 29, 2016 , respectively, which are included in cost of goods sold.</t>
  </si>
  <si>
    <t>Income Taxes</t>
  </si>
  <si>
    <t>Income Tax Disclosure [Abstract]</t>
  </si>
  <si>
    <t>INCOME TAXES Income tax expense (benefit) is recognized based on management’s best estimate of the annual effective income tax rate expected for the full fiscal year applied to income (loss) before income taxes of the interim period. Deferred tax assets are recorded to the extent the Company believes these assets are more likely than not to be realized. In evaluating its ability to realize the tax benefits associated with deferred tax assets, the Company considers all available positive and negative evidence, including historical and projected future operating results, the reversal of existing temporary differences, taxable income in prior carry-back years and the availability of tax planning strategies. A valuation allowance is provided against deferred tax assets if, based on the weight of available evidence, it is more likely than not that some portion or all of the deferred tax assets will not be realized. During the three months ended February 29, 2016, the Company’s operating losses were greater than anticipated. As a result of the operating loss, the Company entered into a three-year cumulative loss position for certain taxable jurisdictions during the third quarter of fiscal 2016. After consideration of these factors and an evaluation of all positive and negative evidence, the Company has determined that it is more likely than not that it will not be able to realize the benefits of its deferred tax assets. Accordingly, at February 29, 2016, the Company recorded an incremental charge of $19,227 to establish a full valuation allowance against the impacted deferred tax assets, including net operating loss carryforwards that expire at various dates in the next 17 years . Realization of the Company’s deferred tax assets is dependent on generating sufficient taxable income in future years. These events and circumstances contributed to the Company recording income tax expense for the three and nine months ended February 29, 2016, despite incurring pre-tax losses in those periods of $177,335 and $186,694 , respectively. Income tax expense for the three and nine months ended February 29, 2016 was $10,722 and $10,217 , respectively. Income tax expense for both periods was comprised primarily of discrete items, including a $19,227 expense to record a valuation allowance on deferred tax assets, partially offset by a benefit of $6,131 on impairment expense and a benefit of $3,051 for the amount of tax recoverable by carryback of the current year’s loss to prior years. Income tax benefit for the three months ended February 28, 2015 was $2,071 on a pre-tax loss of $14,535 , for an effective tax rate (“ETR”) of 14.2% . The relatively low ETR was primarily due to unrealized capital losses for which no tax benefit could be recognized. Income tax expense for the nine months ended February 28, 2015 was $3,665 on pre-tax income of $2,979 , for an ETR of 123.0% . The high ETR was primarily due to unrealized capital losses for which no tax benefit could be recognized.</t>
  </si>
  <si>
    <t>Stockholders' Equity</t>
  </si>
  <si>
    <t>Equity [Abstract]</t>
  </si>
  <si>
    <t>STOCKHOLDERS’ EQUITY On June 25, 2014, the Company completed its underwritten public offering in the United States and Canada (the “Offering”) of 8,161,291 Common Shares at a price to the public of $15.50 per share, for total gross proceeds of approximately $126,500 , including the exercise in full of the over-allotment option. The Company used the net proceeds of the Offering to repay $119,500 of the New Term Loan Facility. The Company incurred $213 and $9,739 in common stock issuance costs in the three and nine months ended February 28, 2015 , respectively. These costs are recorded in common stock in the consolidated balance sheets.</t>
  </si>
  <si>
    <t>Share-Based Compensation</t>
  </si>
  <si>
    <t>Disclosure of Compensation Related Costs, Share-based Payments [Abstract]</t>
  </si>
  <si>
    <t>SHARE-BASED COMPENSATION The Company recognized share-based compensation expense as follows: Three Months Ended February 29 and 28, Nine Months Ended February 29 and 28, 2016 2015 2016 2015 Share-based compensation for employee awards $ 1,354 $ 1,384 $ 3,403 $ 4,333 Share-based compensation for non-employee awards 368 274 753 602 Total share-based compensation $ 1,722 $ 1,658 $ 4,156 $ 4,935 Omnibus Equity Incentive Plan The Omnibus Equity Incentive Plan was adopted by the Board of Directors on August 11, 2015 and approved by the shareholders of the Company on October 14, 2015 at the Company’s annual and special meeting of shareholders. The Omnibus Equity Incentive Plan provides for the grant of nonqualified stock options, incentive stock options, stock appreciation rights (“SARs”), restricted stock, restricted stock units (“RSUs”), deferred stock units (“DSUs”), other stock-based awards, and performance compensation awards. The total number of Common Shares reserved for issuance under the Omnibus Equity Incentive Plan is 3,000,000 Common Shares. At February 29, 2016, the maximum number of Common Shares available for future issuance under the Omnibus Equity Incentive Plan was 1,424,209 . The Company grants awards under the Omnibus Equity Incentive Plan to employees, non-employees, and directors of the Company or its affiliates. Employee service-based awards have a contractual life of 10 years and typically vest over a period of 4 years from grant-date. Non-employee service-based awards have a contractual life of 10 years and typically vest over a period of up to 6 years . Director service-based awards fully vest on the applicable date of grant and the Company settles the awards following the director’s separation from service with the Company in accordance with the Omnibus Equity Incentive Plan and pursuant to the terms and conditions of the applicable grant agreement. Under the terms of the Omnibus Equity Incentive Plan, each eligible director (‘‘Eligible Directors’’) may elect to receive up to 100% of the cash portion of such director’s compensation in the form of DSUs. If the Eligible Director elects to receive all or a portion of such director’s cash compensation in DSUs, such election is fixed for the ensuing fiscal year. In addition, Eligible Directors receive the equity portion of their compensation in the form of DSU’s. The number of Common Shares awarded to satisfy that liability is variable based on the value of the Common Shares at the time of settlement of the liability. The DSUs are therefore classified as liability awards. The assumptions used for options granted to acquire Common Shares and the fair value at the date of grant under the Omnibus Equity Incentive Plan is noted in the following table: Nine Months Ended February 29, 2016 Weighted average expected term (in years) 6.7 Weighted average expected volatility 30.54% Weighted average risk-free interest rate 1.68% Weighted average forfeiture rate 1.78% Expected dividend yield —% Weighted average fair value per option granted $3.64 Information concerning options activity under the Omnibus Equity Incentive Plan for options to acquire Common Shares is summarized as follows: Nine Months Ended February 29, 2016 Number of Options Weighted-Average Exercise Price Outstanding, beginning of period — $ — Granted 1,293,178 12.45 Forfeited (29,650 ) 10.54 Outstanding, end of period 1,263,528 $ 12.50 Options vested and expected to vest, end of period 1,241,350 $ 12.50 Options exercisable, end of period — $ — Information concerning RSUs activity under the Omnibus Equity Incentive Plan is summarized as follows: Nine Months Ended February 29, 2016 Number of RSUs Weighted-Average Fair Value Outstanding, beginning of period — $ — Granted 307,433 12.33 Forfeited (9,155 ) 10.37 Outstanding, end of period 298,278 $ 12.21 Vested, end of period — $ — Employee Inducement Award On January 20, 2016, the Company granted non-qualified stock options to acquire 90,000 Common Shares and granted RSUs representing the right to receive 30,000 Common Shares, pursuant to New York Stock Exchange Rule 303A.08 and Section 613(c) of the Toronto Stock Exchange Company Manual, as an employee inducement award and outside the terms of the Omnibus Equity Incentive Plan. The awards have a contractual life of 10 years and vest in 25% cumulative installments on each of the first four anniversaries of the date of grant, subject to continued employment through the applicable vesting dates. The assumptions used for options granted to acquire Common Shares and the fair value at the date of grant for the Employee Inducement Award is noted in the following table: Nine Months Ended February 29, 2016 Weighted average expected term (in years) 6.3 Weighted average expected volatility 32.14% Weighted average risk-free interest rate 1.64% Weighted average forfeiture rate 3.07% Expected dividend yield —% Weighted average fair value per option granted $2.21 The RSUs weighted average fair value at date of grant and at February 29, 2016 is $6.30 . Second Amended and Restated 2011 Plan (“2011 Plan”) In connection with the adoption of the Omnibus Equity Incentive Plan, no further options will be granted under the 2011 Plan. The 2011 Plan will continue to govern options previously granted under the 2011 Plan and remain outstanding. Deferred Share Unit Plan (“DSU Plan”) In connection with the adoption of the Omnibus Equity Incentive Plan, no further DSUs will be granted under the DSU Plan. The DSU Plan will continue to govern DSUs previously granted under the DSU Plan and remain outstanding.</t>
  </si>
  <si>
    <t>Earnings Per Share</t>
  </si>
  <si>
    <t>Earnings Per Share [Abstract]</t>
  </si>
  <si>
    <t>EARNINGS PER SHARE The following is a reconciliation from basic earnings per Common Share to diluted earnings per Common Share: Three Months Ended February 29 and 28, Nine Months Ended February 29 and 28, 2016 2015 2016 2015 Net income (loss) $ (188,057 ) $ (12,464 ) $ (196,911 ) $ (686 ) Weighted average common shares outstanding, assuming conversion of proportionate voting shares - Basic 45,566,680 44,699,821 45,558,534 43,559,710 Assumed conversion of dilutive stock options and awards — — — — Diluted weighted average common shares outstanding 45,566,680 44,699,821 45,558,534 43,559,710 Basic earnings (loss) per common share $ (4.13 ) $ (0.28 ) $ (4.32 ) $ (0.02 ) Diluted earnings (loss) per common share $ (4.13 ) $ (0.28 ) $ (4.32 ) $ (0.02 ) Anti-dilutive stock options and awards excluded from diluted earnings (loss) per share calculation 808,879 2,398,589 1,307,187 2,440,610</t>
  </si>
  <si>
    <t>Accumulated Other Comprehensive Income (Loss)</t>
  </si>
  <si>
    <t>ACCUMULATED OTHER COMPREHENSIVE INCOME (LOSS) The changes in accumulated other comprehensive income (loss), net of taxes, are as follows: Foreign currency translation Defined benefit pension plans Total Balance as of May 31, 2014 $ (13,765 ) $ (934 ) $ (14,699 ) Other comprehensive income (loss) before reclassifications (8,321 ) 97 (8,224 ) Amounts reclassified from accumulated other comprehensive loss to net income — 15 15 Balance at February 28, 2015 $ (22,086 ) $ (822 ) $ (22,908 ) Balance as of May 31, 2015 $ (21,956 ) $ (1,022 ) $ (22,978 ) Other comprehensive income (loss) before reclassifications (3,099 ) 101 (2,998 ) Balance at February 29, 2016 $ (25,055 ) $ (921 ) $ (25,976 )</t>
  </si>
  <si>
    <t>Segment Information</t>
  </si>
  <si>
    <t>Segment Reporting [Abstract]</t>
  </si>
  <si>
    <t>SEGMENT INFORMATION The Company has two reportable operating segments, Hockey and Baseball/Softball. The remaining operating segments do not meet the criteria for a reportable segment and are included in Other Sports. The Hockey segment includes the Bauer, Mission and Easton Hockey brands. The Baseball/Softball segment includes the Easton Baseball/Softball and Combat brands. Other Sports includes the Lacrosse and Soccer operating segments, which includes the Maverik and Cascade brands for Lacrosse, and the Inaria brand for Soccer. These operating segments were determined based on the management structure and the financial information, among other factors, reviewed by the Chief Operating Decision Maker (“CODM”) to assess segment performance. Operating segment profit is evaluated using EBITDA adjusted for items excluded by the CODM, which is not a measure defined by U.S. GAAP, and is reviewed by the CODM. Certain PSG functional platform costs are directly allocated to each operating segment based on usage or other relevant operational metrics. PSG’s functional platform costs consist of expenses incurred by centrally-managed functions, including global information systems, finance and legal, distribution and logistics, sourcing and manufacturing, and other miscellaneous costs. PSG corporate expenses, currency related gains (losses), acquisition related expenses and other costs are not controlled by the management at each operating segment and therefore are excluded from segment EBITDA. PSG corporate expenses consist of executive compensation and administration costs, public company compliance and other related costs, certain tax credits and other miscellaneous costs. Currency related gains (losses) consists of foreign exchange gains (losses) and the unrealized gain (loss) on derivative instruments. The realized gain (loss) on derivative instruments is included in the EBITDA of the Hockey operating segment because it currently relates specifically to Hockey cost of goods sold. Acquisition related expenses consist of (i) charges to cost of goods sold resulting from the fair market value adjustment to inventory, (ii) integration costs, (iii) costs related to reviewing corporate opportunities, and (iv) transaction costs. Other costs consist of share-based payment expenses and items that the CODM excludes from segment EBITDA, including, for example, items that are infrequent in nature such as costs related to share offerings. Segment revenue information is summarized as follows: Three Months Ended February 29 and 28, Nine Months Ended February 29 and 28, 2016 2015 2016 2015 Hockey $ 56,297 $ 53,936 $ 285,724 $ 327,734 Baseball/Softball 57,259 71,946 140,318 153,531 Other Sports 12,525 11,864 28,115 25,870 Total revenues $ 126,081 $ 137,746 $ 454,157 $ 507,135 Segment EBITDA information is summarized as follows: Three Months Ended February 29 and 28, Nine Months Ended February 29 and 28, 2016 2015 2016 2015 Hockey $ (15,900 ) $ (3,935 ) $ 10,628 $ 47,959 Baseball/Softball 3,582 18,889 12,660 34,087 Other Sports 2,671 2,097 2,585 2,214 Total segment EBITDA (1) $ (9,647 ) $ 17,051 $ 25,873 $ 84,260 (1) Represents a non-GAAP financial measure. The reconciliation of total segment EBITDA to income before income taxes is summarized as follows: Three Months Ended February 29 and 28, Nine Months Ended February 29 and 28, 2016 2015 2016 2015 Total segment EBITDA $ (9,647 ) $ 17,051 $ 25,873 $ 84,260 Corporate expenses (1,370 ) (2,443 ) (5,012 ) (5,781 ) Acquisition related expenses (4,595 ) (2,517 ) (13,775 ) (14,149 ) Depreciation and amortization (5,661 ) (5,278 ) (16,490 ) (15,845 ) Impairment of goodwill and intangible assets (145,112 ) — (145,112 ) — Interest expense, net (5,406 ) (4,768 ) (15,688 ) (14,960 ) Currency related losses (3,072 ) (13,299 ) (10,020 ) (21,335 ) Other (1) (2,472 ) (3,281 ) (6,470 ) (9,211 ) Income (loss) before income taxes $ (177,335 ) $ (14,535 ) $ (186,694 ) $ 2,979 (1) Other consists of share-based payments expense and items that the CODM excludes from segment EBITDA.</t>
  </si>
  <si>
    <t>Derivatives &amp; Risk Management</t>
  </si>
  <si>
    <t>Derivative Instruments and Hedging Activities Disclosure [Abstract]</t>
  </si>
  <si>
    <t>DERIVATIVES &amp; RISK MANAGEMENT The following table summarizes the fair value of derivative instruments by contract type as well as the location of the asset and/or liability on the consolidated balance sheets at February 29, 2016 and May 31, 2015 , respectively: Balance Sheet Location February 29, May 31, Assets: Foreign currency forward contracts Prepaid and other current assets $ 1,637 $ 697 Foreign currency forward contracts Other non-current assets 321 54 Liabilities: Foreign currency forward contracts Accrued liabilities 2,485 141 Variable cash settlement Accrued liabilities 476 — Foreign currency forward contracts Other non-current liabilities 543 — Variable cash settlement Other non-current liabilities — 20 The following table summarizes the location of gains and losses on the consolidated statements of income that were recognized during the three and nine months ended February 29, 2016 , respectively, in addition to the derivative contract type: Three Months Ended February 29 and 28, Nine Months Ended February 29 and 28, Derivatives not designated as hedging instruments Location of (gain) loss recognized in income on derivative instruments 2016 2015 2016 2015 Foreign currency forward contracts Realized gain on derivatives $ (746 ) $ (1,431 ) $ (1,983 ) $ (4,878 ) Foreign currency forward contracts Unrealized loss on derivatives 2,589 56 1,224 994 Variable cash settlement Selling, general and administrative expenses 279 (43 ) 453 (279 )</t>
  </si>
  <si>
    <t>Fair Value Measures</t>
  </si>
  <si>
    <t>Fair Value Disclosures [Abstract]</t>
  </si>
  <si>
    <t>FAIR VALUE MEASURES The following tables present information about the Company’s assets and liabilities that are measured at fair value on a recurring basis as of February 29, 2016 and May 31, 2015 , respectively, and indicate the level of the fair value hierarchy utilized by the Company to determine such fair value: Fair Value Measurements as of February 29, 2016 Using: Level 1 Level 2 Level 3 Assets: Foreign currency forward contracts $ — $ 1,958 $ — Liabilities: Foreign currency forward contracts $ 3,028 Variable cash settlement $ — $ 476 $ — Fair Value Measurements as of May 31, 2015 Using: Level 1 Level 2 Level 3 Assets: Foreign currency forward contracts $ — $ 751 $ — Liabilities: Foreign currency forward contracts $ 141 Variable cash settlement $ — $ 20 $ — Refer to Note 6 - Intangible Assets, Net and Goodwill for details on the fair value measures used in the impairment on goodwill and intangible assets.</t>
  </si>
  <si>
    <t>Commitments and Contingencies</t>
  </si>
  <si>
    <t>Commitments and Contingencies Disclosure [Abstract]</t>
  </si>
  <si>
    <t>COMMITMENTS AND CONTINGENCIES In July 2015, the Company entered into a lease agreement as a second tenant of a property in Thousand Oaks, California (the “Thousand Oaks property”) for a lease term of 125 months. Per the terms of the lease agreement and due to the Company’s involvement in the restoration of the facility, the Company was determined to be the owner of the facility during the construction period and recognized an asset and liability in the amount of $12,008 . Upon completion of the restoration of the Thousand Oaks property, the Company will assess whether the lease qualifies for sales recognition under the sale-leaseback accounting guidance. The Company currently expects that the lease for the Thousand Oaks property will qualify for sales recognition under the sale-leaseback accounting guidance and, if that is the case, will remove the asset and liability from its consolidated balance sheet. The Company acquired Kohlberg Sports Group Inc. (‘‘KSGI’’) on March 10, 2011. In connection with the acquisition of Bauer Hockey by KSGI in April 2008, a subsidiary of KSGI agreed to pay additional consideration to Nike, Inc. in future periods, based upon the attainment of a qualifying exit event. At February 29, 2016, the maximum potential future consideration pursuant to such arrangements, to be resolved on or before April 16, 2016, such date being the eighth anniversary of April 16, 2008, is $10,000 . On April 16, 2008, all of the security holders of KSGI (collectively, the ‘‘Existing Holders’’) entered into a reimbursement agreement with the Company pursuant to which each of the Existing Holders agreed to reimburse the Company, on a pro rata basis, in the event that the Company or any of its subsidiaries are obligated to make a payment to Nike, Inc. As of February 29, 2016, the Company determined that no such qualifying exit event has occurred. The Company will continue to assess whether a qualifying exit event has occurred through the eighth anniversary date, such date being April 16, 2016. In connection with the acquisition of Q30 Technology from Q30 Sports, LLC, a privately held entity, future licensing payments of up to $18,000 are conditional upon the achievement of certain product development and sales milestones. These milestones have not yet been achieved. In the ordinary course of business, the Company is involved in various legal proceedings involving contractual and employment relationships, product liability claims, trademark rights, and a variety of other matters. On March 18, 2016, a class action securities fraud complaint was filed by Brian Apel, individually and on behalf of all others similarly situated, against the Company seeking unspecified damages, as well as costs, attorneys’ fees, and other unspecified relief.</t>
  </si>
  <si>
    <t>Significant Accounting Policies (Policies)</t>
  </si>
  <si>
    <t xml:space="preserve">The accompanying unaudited consolidated financial statements have been prepared in accordance with the rules and regulations of the Securities and Exchange Commission (the “SEC”). Certain information and footnote disclosures required to be included in complete financial statements prepared in accordance with accounting principles generally accepted in the United States of America (“U.S. GAAP”) have been condensed or omitted from this report, as is permitted by such SEC rules and regulations. In the opinion of management, the accompanying unaudited consolidated financial statements contain all normal and recurring adjustments necessary to fairly present the consolidated financial position of Performance Sports Group Ltd. and its wholly owned subsidiaries (‘‘PSG’’, the ‘‘Company’’, “We” or “Our”), results of operations and cash flows of the Company for the interim periods presented in accordance with U.S. GAAP. The preparation of financial statements in conformity with U.S. GAAP requires management to make estimates and assumptions that affect the amounts reported in the financial statements and notes thereto. Results for interim periods are not necessarily indicative of results to be expected for a full fiscal year. These unaudited consolidated financial statements should be read in conjunction with the consolidated financial statements and the related notes thereto included in the Company’s Annual Report on Form 10-K for the year ended May 31, 2015 . The consolidated balance sheet as at May 31, 2015 included herein is derived from the Company’s annual audited consolidated financial statements included in the Annual Report on Form 10-K for the year ended May 31, 2015. </t>
  </si>
  <si>
    <t>Recent Accounting Pronouncements</t>
  </si>
  <si>
    <t>In February 2016, the Financial Accounting Standards Board (“FASB”) issued Accounting Standards Update (“ASU”) No. 2016-02, Leases , which revises the accounting related to lessee accounting. Under the new guidance, lessees will be required to recognize a lease liability and a right-of-use asset for all leases with terms greater than 12 months. Leases will be classified as either finance or operating, with classification affecting the pattern of expense recognition in the income statement. The provisions of ASU 2016-02 are effective for fiscal years beginning after December 15, 2018 and should be applied through a modified retrospective transition approach for leases existing at, or entered into after, the beginning of the earliest comparative period presented in the financial statements. Early adoption is permitted. The Company is currently evaluating the impact this accounting standard will have on the Company’s consolidated financial statements. In January 2016, the FASB issued ASU No. 2016-01 , Recognition and Measurement of Financial Assets and Financial Liabilities. This ASU revises how entities measure and recognize equity investments and present changes in the fair value of financial liabilities. The provisions of ASU 2016-01 are effective for fiscal years beginning after December 15, 2017. Early adoption is permitted under certain circumstances. The Company is currently evaluating the impact this accounting standard will have on the Company’s consolidated financial statements. In November 2015, the FASB issued ASU No. 2015-17, Balance Sheet Classification of Deferred Taxes , which eliminates the current requirement for companies to present deferred tax liabilities and assets as current and non-current in a classified balance sheet. Instead, companies will be required to classify all deferred tax assets and liabilities as non-current. This ASU is effective for annual reporting periods beginning after December 15, 2016, including interim reporting periods within that reporting period. Early adoption is permitted. The Company is currently evaluating the impact this accounting standard will have on the Company’s consolidated financial statements. In August 2015, the FASB issued ASU No. 2015-15, Presentation and Subsequent Measurement of Debt Issuance Costs Associated with Line of Credit Arrangements . This ASU indicates that the guidance in ASU 2015-03 did not address presentation or subsequent measurement of debt issuance costs related to line of credit arrangements. Given the absence of authoritative guidance within ASU 2015-03, the SEC staff have indicated that they would not object to an entity deferring and presenting debt issuance costs as an asset and subsequently amortizing the costs ratably over the term of the line of credit arrangement, regardless of whether there are any outstanding borrowings on the line of credit arrangement. The Company does not expect the adoption of ASU 2015-15 to have any effect on the Company’s financial position or results of operations. In July 2015, the FASB issued ASU No. 2015-11, Simplifying the Measurement of Inventory . This ASU changes the measurement principle for inventory from the lower of cost or market to lower of cost and net realizable value. Net realizable value is defined as the estimated selling price in the ordinary course of business, less reasonably predictable costs of completion, disposal, and transportation when cost is determined on a first-in, first-out or average cost basis. The provisions of ASU 2015-11 are effective for public entities with fiscal years beginning after December 15, 2016. The Company is currently evaluating the impact this accounting standard will have on the Company’s consolidated financial statements. In May 2014, the FASB issued ASU No. 2014-09, Revenue from Contracts with Customers: Topic 606 . This ASU outlines a single comprehensive model for entities to use in accounting for revenue arising from contracts with customers and supersedes most current revenue recognition guidance. In July 2015, the FASB announced a one-year deferral of the effective date of the new revenue recognition standard. This accounting standard is now effective for annual reporting periods beginning after December 15, 2017, including interim reporting periods within that reporting period. Early adoption is permitted on the originally scheduled effective date. The Company is currently evaluating the impact this accounting standard will have on the Company’s consolidated financial statements.</t>
  </si>
  <si>
    <t>Business Acquisitions (Tables)</t>
  </si>
  <si>
    <t>Schedule of Preliminary Allocation of Purchase Price</t>
  </si>
  <si>
    <t>The following table presents the preliminary allocation of purchase price related to the Easton Hockey business as of the Closing Date of the Easton Hockey Acquisition: Net assets acquired: Trade receivables $ 5,685 Inventories 6,000 Property, plant and equipment 350 Intangible assets 1,175 Other assets 327 Total assets acquired 13,537 Current liabilities (1,607 ) Total liabilities assumed (1,607 ) Net assets acquired $ 11,930 Consideration paid or payable to seller $ 10,943 Gain on bargain purchase $ 987</t>
  </si>
  <si>
    <t>Schedule of Estimated Fair Values and Useful Lives of Intangible Assets Acquired</t>
  </si>
  <si>
    <t xml:space="preserve">The estimated fair values and useful lives of intangible assets acquired as of the acquisition date were as follows: Amount Weighted-Average Remaining Useful Life Trade names and trademarks $ 370 7 Customer relationships 155 8 Purchased technology 650 7 Total intangible assets acquired $ 1,175 </t>
  </si>
  <si>
    <t>Intangible Assets, Net and Goodwill (Tables)</t>
  </si>
  <si>
    <t>Schedule of Indefinite-lived Intangible Assets</t>
  </si>
  <si>
    <t>Intangible assets, net consisted of the following: February 29, 2016 May 31, 2015 Gross Amount Accumulated Amortization Carrying Value Gross Amount Accumulated Amortization Carrying Value Trade names and trademarks $ 149,976 $ — $ 149,976 $ 199,481 $ — $ 199,481 Purchased technology 23,924 (5,839 ) 18,085 21,413 (7,135 ) 14,278 Customer relationships 31,614 (15,953 ) 15,661 86,513 (23,518 ) 62,995 Leases 2,150 (172 ) 1,978 — — — Total $ 207,664 $ (21,964 ) $ 185,700 $ 307,407 $ (30,653 ) $ 276,754</t>
  </si>
  <si>
    <t>Schedule of Finite-lived Intangible Assets, Net</t>
  </si>
  <si>
    <t>Schedule of Goodwill</t>
  </si>
  <si>
    <t>Goodwill consisted of the following: Hockey Baseball/Softball Other Sports Total Balance as of May 31, 2015 $ 43,840 $ 55,374 $ 3,541 $ 102,755 Impairment — (55,374 ) (382 ) (55,756 ) Exchange differences — — (49 ) (49 ) Balance as of February 29, 2016 $ 43,840 $ — $ 3,110 $ 46,950</t>
  </si>
  <si>
    <t>Schedule of Impaired Goodwill and Intangible Assets</t>
  </si>
  <si>
    <t>The Company recorded impairment on goodwill and intangible assets as follows: Three Months Ended February 29 and 28, Nine Months Ended February 29 and 28, 2016 2015 2016 2015 Trade names and trademarks $ 46,940 $ — $ 46,940 $ — Purchased technology 1,894 — 1,894 — Customer relationships 40,522 — 40,522 — Goodwill 55,756 — 55,756 — Total impairment of goodwill and intangible assets $ 145,112 $ — $ 145,112 $ —</t>
  </si>
  <si>
    <t>Debt (Tables)</t>
  </si>
  <si>
    <t>Schedule of Total Debt Outstanding</t>
  </si>
  <si>
    <t>The total debt outstanding is comprised of: February 29, May 31, Asset-based revolving loan $ 119,240 $ 92,878 Term loan due 2021 330,457 330,457 Financing costs (9,986 ) (12,514 ) Total debt $ 439,711 $ 410,821 Current $ 117,073 $ 90,550 Non-current 322,638 320,271 Total debt $ 439,711 $ 410,821</t>
  </si>
  <si>
    <t>Restructuring Costs (Tables)</t>
  </si>
  <si>
    <t>Summary of Restructuring Liability</t>
  </si>
  <si>
    <t>The restructuring liability, which is recorded in accrued liabilities on the consolidated balance sheet, is summarized as follows: Severance and other employee-related costs Other Costs Total Balance as of May 31, 2015 $ — $ — $ — Charges 2,729 709 3,438 Payments (2,248 ) (709 ) (2,957 ) Foreign currency and other (127 ) — (127 ) Balance at February 29, 2016 $ 354 $ — $ 354</t>
  </si>
  <si>
    <t>Share-Based Compensation (Tables)</t>
  </si>
  <si>
    <t>Schedule of Share-based Compensation Expense</t>
  </si>
  <si>
    <t>The Company recognized share-based compensation expense as follows: Three Months Ended February 29 and 28, Nine Months Ended February 29 and 28, 2016 2015 2016 2015 Share-based compensation for employee awards $ 1,354 $ 1,384 $ 3,403 $ 4,333 Share-based compensation for non-employee awards 368 274 753 602 Total share-based compensation $ 1,722 $ 1,658 $ 4,156 $ 4,935</t>
  </si>
  <si>
    <t>Schedule of Assumptions Used for Options Granted to Acquire Common Shares and the Fair Value at the Date of Grant</t>
  </si>
  <si>
    <t>The assumptions used for options granted to acquire Common Shares and the fair value at the date of grant under the Omnibus Equity Incentive Plan is noted in the following table: Nine Months Ended February 29, 2016 Weighted average expected term (in years) 6.7 Weighted average expected volatility 30.54% Weighted average risk-free interest rate 1.68% Weighted average forfeiture rate 1.78% Expected dividend yield —% Weighted average fair value per option granted $3.64 The assumptions used for options granted to acquire Common Shares and the fair value at the date of grant for the Employee Inducement Award is noted in the following table: Nine Months Ended February 29, 2016 Weighted average expected term (in years) 6.3 Weighted average expected volatility 32.14% Weighted average risk-free interest rate 1.64% Weighted average forfeiture rate 3.07% Expected dividend yield —% Weighted average fair value per option granted $2.21</t>
  </si>
  <si>
    <t>Summary of Information Concerning Stock Option Activity Under the Omnibus Equity Incentive Plan for Options to Acquire Common Shares</t>
  </si>
  <si>
    <t>Information concerning options activity under the Omnibus Equity Incentive Plan for options to acquire Common Shares is summarized as follows: Nine Months Ended February 29, 2016 Number of Options Weighted-Average Exercise Price Outstanding, beginning of period — $ — Granted 1,293,178 12.45 Forfeited (29,650 ) 10.54 Outstanding, end of period 1,263,528 $ 12.50 Options vested and expected to vest, end of period 1,241,350 $ 12.50 Options exercisable, end of period — $ —</t>
  </si>
  <si>
    <t>Schedule of Information Concerning RSUs Activity Under the Omnibus Equity Incentive Plan</t>
  </si>
  <si>
    <t>Information concerning RSUs activity under the Omnibus Equity Incentive Plan is summarized as follows: Nine Months Ended February 29, 2016 Number of RSUs Weighted-Average Fair Value Outstanding, beginning of period — $ — Granted 307,433 12.33 Forfeited (9,155 ) 10.37 Outstanding, end of period 298,278 $ 12.21 Vested, end of period — $ —</t>
  </si>
  <si>
    <t>Earnings Per Share (Tables)</t>
  </si>
  <si>
    <t>Reconciliation From Basic Earnings Per Common Share to Diluted Earnings Per Common Share</t>
  </si>
  <si>
    <t>The following is a reconciliation from basic earnings per Common Share to diluted earnings per Common Share: Three Months Ended February 29 and 28, Nine Months Ended February 29 and 28, 2016 2015 2016 2015 Net income (loss) $ (188,057 ) $ (12,464 ) $ (196,911 ) $ (686 ) Weighted average common shares outstanding, assuming conversion of proportionate voting shares - Basic 45,566,680 44,699,821 45,558,534 43,559,710 Assumed conversion of dilutive stock options and awards — — — — Diluted weighted average common shares outstanding 45,566,680 44,699,821 45,558,534 43,559,710 Basic earnings (loss) per common share $ (4.13 ) $ (0.28 ) $ (4.32 ) $ (0.02 ) Diluted earnings (loss) per common share $ (4.13 ) $ (0.28 ) $ (4.32 ) $ (0.02 ) Anti-dilutive stock options and awards excluded from diluted earnings (loss) per share calculation 808,879 2,398,589 1,307,187 2,440,610</t>
  </si>
  <si>
    <t>Accumulated Other Comprehensive Income (Loss) (Tables)</t>
  </si>
  <si>
    <t>Changes in Accumulated Other Comprehensive Income (Loss), Net of Tax</t>
  </si>
  <si>
    <t>The changes in accumulated other comprehensive income (loss), net of taxes, are as follows: Foreign currency translation Defined benefit pension plans Total Balance as of May 31, 2014 $ (13,765 ) $ (934 ) $ (14,699 ) Other comprehensive income (loss) before reclassifications (8,321 ) 97 (8,224 ) Amounts reclassified from accumulated other comprehensive loss to net income — 15 15 Balance at February 28, 2015 $ (22,086 ) $ (822 ) $ (22,908 ) Balance as of May 31, 2015 $ (21,956 ) $ (1,022 ) $ (22,978 ) Other comprehensive income (loss) before reclassifications (3,099 ) 101 (2,998 ) Balance at February 29, 2016 $ (25,055 ) $ (921 ) $ (25,976 )</t>
  </si>
  <si>
    <t>Segment Information (Tables)</t>
  </si>
  <si>
    <t>Reconciliation of Revenue from Segments to Consolidated</t>
  </si>
  <si>
    <t>Segment revenue information is summarized as follows: Three Months Ended February 29 and 28, Nine Months Ended February 29 and 28, 2016 2015 2016 2015 Hockey $ 56,297 $ 53,936 $ 285,724 $ 327,734 Baseball/Softball 57,259 71,946 140,318 153,531 Other Sports 12,525 11,864 28,115 25,870 Total revenues $ 126,081 $ 137,746 $ 454,157 $ 507,135</t>
  </si>
  <si>
    <t>Reconciliation of Operating Profit (Loss) from Segments to Consolidated</t>
  </si>
  <si>
    <t xml:space="preserve">Segment EBITDA information is summarized as follows: Three Months Ended February 29 and 28, Nine Months Ended February 29 and 28, 2016 2015 2016 2015 Hockey $ (15,900 ) $ (3,935 ) $ 10,628 $ 47,959 Baseball/Softball 3,582 18,889 12,660 34,087 Other Sports 2,671 2,097 2,585 2,214 Total segment EBITDA (1) $ (9,647 ) $ 17,051 $ 25,873 $ 84,260 (1) Represents a non-GAAP financial measure. The reconciliation of total segment EBITDA to income before income taxes is summarized as follows: Three Months Ended February 29 and 28, Nine Months Ended February 29 and 28, 2016 2015 2016 2015 Total segment EBITDA $ (9,647 ) $ 17,051 $ 25,873 $ 84,260 Corporate expenses (1,370 ) (2,443 ) (5,012 ) (5,781 ) Acquisition related expenses (4,595 ) (2,517 ) (13,775 ) (14,149 ) Depreciation and amortization (5,661 ) (5,278 ) (16,490 ) (15,845 ) Impairment of goodwill and intangible assets (145,112 ) — (145,112 ) — Interest expense, net (5,406 ) (4,768 ) (15,688 ) (14,960 ) Currency related losses (3,072 ) (13,299 ) (10,020 ) (21,335 ) Other (1) (2,472 ) (3,281 ) (6,470 ) (9,211 ) Income (loss) before income taxes $ (177,335 ) $ (14,535 ) $ (186,694 ) $ 2,979 (1) Other consists of share-based payments expense and items that the CODM excludes from segment EBITDA. </t>
  </si>
  <si>
    <t>Derivatives &amp; Risk Management (Tables)</t>
  </si>
  <si>
    <t>Schedule of Derivative Instruments in Statement of Financial Position, Fair Value</t>
  </si>
  <si>
    <t>The following table summarizes the fair value of derivative instruments by contract type as well as the location of the asset and/or liability on the consolidated balance sheets at February 29, 2016 and May 31, 2015 , respectively: Balance Sheet Location February 29, May 31, Assets: Foreign currency forward contracts Prepaid and other current assets $ 1,637 $ 697 Foreign currency forward contracts Other non-current assets 321 54 Liabilities: Foreign currency forward contracts Accrued liabilities 2,485 141 Variable cash settlement Accrued liabilities 476 — Foreign currency forward contracts Other non-current liabilities 543 — Variable cash settlement Other non-current liabilities — 20</t>
  </si>
  <si>
    <t>Schedule of Other Derivatives Not Designated as Hedging Instruments, Statements of Financial Performance and Financial Position, Location</t>
  </si>
  <si>
    <t>The following table summarizes the location of gains and losses on the consolidated statements of income that were recognized during the three and nine months ended February 29, 2016 , respectively, in addition to the derivative contract type: Three Months Ended February 29 and 28, Nine Months Ended February 29 and 28, Derivatives not designated as hedging instruments Location of (gain) loss recognized in income on derivative instruments 2016 2015 2016 2015 Foreign currency forward contracts Realized gain on derivatives $ (746 ) $ (1,431 ) $ (1,983 ) $ (4,878 ) Foreign currency forward contracts Unrealized loss on derivatives 2,589 56 1,224 994 Variable cash settlement Selling, general and administrative expenses 279 (43 ) 453 (279 )</t>
  </si>
  <si>
    <t>Fair Value Measures (Tables)</t>
  </si>
  <si>
    <t>Schedule of Assets and Liabilities Measured at Fair Value on a Recurring Basis</t>
  </si>
  <si>
    <t>The following tables present information about the Company’s assets and liabilities that are measured at fair value on a recurring basis as of February 29, 2016 and May 31, 2015 , respectively, and indicate the level of the fair value hierarchy utilized by the Company to determine such fair value: Fair Value Measurements as of February 29, 2016 Using: Level 1 Level 2 Level 3 Assets: Foreign currency forward contracts $ — $ 1,958 $ — Liabilities: Foreign currency forward contracts $ 3,028 Variable cash settlement $ — $ 476 $ — Fair Value Measurements as of May 31, 2015 Using: Level 1 Level 2 Level 3 Assets: Foreign currency forward contracts $ — $ 751 $ — Liabilities: Foreign currency forward contracts $ 141 Variable cash settlement $ — $ 20 $ —</t>
  </si>
  <si>
    <t>Business Acquisitions - Narrative (Details) - USD ($) $ in Thousands</t>
  </si>
  <si>
    <t>Jan. 13, 2016</t>
  </si>
  <si>
    <t>Nov. 13, 2016</t>
  </si>
  <si>
    <t>Business Acquisition [Line Items]</t>
  </si>
  <si>
    <t>Net income (loss)</t>
  </si>
  <si>
    <t>Easton Hocky Holdings, Inc.</t>
  </si>
  <si>
    <t>Cash paid or payable for acquisition</t>
  </si>
  <si>
    <t>Acquisition related costs</t>
  </si>
  <si>
    <t>Forecast | Easton Hocky Holdings, Inc.</t>
  </si>
  <si>
    <t>Selling, general and administrative expenses | Easton Hocky Holdings, Inc.</t>
  </si>
  <si>
    <t>Business Acquisitions - Preliminary Allocation of Purchase Price (Details) - USD ($) $ in Thousands</t>
  </si>
  <si>
    <t>Net assets acquired:</t>
  </si>
  <si>
    <t>Trade receivables</t>
  </si>
  <si>
    <t>Property, plant and equipment</t>
  </si>
  <si>
    <t>Intangible assets</t>
  </si>
  <si>
    <t>Other assets</t>
  </si>
  <si>
    <t>Total assets acquired</t>
  </si>
  <si>
    <t>Current liabilities</t>
  </si>
  <si>
    <t>Total liabilities assumed</t>
  </si>
  <si>
    <t>Net assets acquired</t>
  </si>
  <si>
    <t>Consideration paid or payable to seller</t>
  </si>
  <si>
    <t>Business Acquisitions - Estimated Fair Values and Useful Lives of Intangible Assets Acquired (Details) - Easton Hocky Holdings, Inc. $ in Thousands</t>
  </si>
  <si>
    <t>Jan. 13, 2016USD ($)</t>
  </si>
  <si>
    <t>Acquired Finite-Lived Intangible Assets [Line Items]</t>
  </si>
  <si>
    <t>Amount</t>
  </si>
  <si>
    <t>Trade names and trademarks</t>
  </si>
  <si>
    <t>Weighted-Average Remaining Useful Life</t>
  </si>
  <si>
    <t>7 years</t>
  </si>
  <si>
    <t>Customer relationships</t>
  </si>
  <si>
    <t>8 years</t>
  </si>
  <si>
    <t>Purchased technology</t>
  </si>
  <si>
    <t>Trade and Other Receivables, Net (Details) - USD ($) $ in Thousands</t>
  </si>
  <si>
    <t>Intangible Assets, Net and Goodwill - Intangible Assets (Details) - USD ($) $ in Thousands</t>
  </si>
  <si>
    <t>Finite-Lived Intangible Assets [Line Items]</t>
  </si>
  <si>
    <t>Accumulated Amortization</t>
  </si>
  <si>
    <t>Intangible Assets, Net</t>
  </si>
  <si>
    <t>Total Gross Amount</t>
  </si>
  <si>
    <t>Total Carrying Value</t>
  </si>
  <si>
    <t>Indefinite-lived Intangible Assets [Line Items]</t>
  </si>
  <si>
    <t>Gross Amount</t>
  </si>
  <si>
    <t>Carrying Value</t>
  </si>
  <si>
    <t>Leases</t>
  </si>
  <si>
    <t>Intangible Assets, Net and Goodwill - Narrative (Details) - USD ($) $ in Thousands</t>
  </si>
  <si>
    <t>Jan. 04, 2016</t>
  </si>
  <si>
    <t>Oct. 15, 2015</t>
  </si>
  <si>
    <t>Jan. 03, 2016</t>
  </si>
  <si>
    <t>Oct. 31, 2015</t>
  </si>
  <si>
    <t>Impairment</t>
  </si>
  <si>
    <t>Tax benefit from impairment expense</t>
  </si>
  <si>
    <t>Technology assets</t>
  </si>
  <si>
    <t>Intangible assets licensed from privately held entity</t>
  </si>
  <si>
    <t>Payments to acquire intangible assets</t>
  </si>
  <si>
    <t>Impairment of intangible assets</t>
  </si>
  <si>
    <t>Maximum</t>
  </si>
  <si>
    <t>Milestone payment amount</t>
  </si>
  <si>
    <t>Q30 Sports Science, LLC</t>
  </si>
  <si>
    <t>Amount of investment in privately held entity</t>
  </si>
  <si>
    <t>Baseball/Softball</t>
  </si>
  <si>
    <t>Baseball/Softball | Technology assets</t>
  </si>
  <si>
    <t>Baseball/Softball | Trade names and trademarks</t>
  </si>
  <si>
    <t>Baseball/Softball | Customer relationships</t>
  </si>
  <si>
    <t>Soccer</t>
  </si>
  <si>
    <t>Intangible Assets, Net and Goodwill - Goodwill (Details) - USD ($) $ in Thousands</t>
  </si>
  <si>
    <t>Goodwill [Roll Forward]</t>
  </si>
  <si>
    <t>Balance as of May 31, 2015</t>
  </si>
  <si>
    <t>Exchange differences</t>
  </si>
  <si>
    <t>Balance as of February 29, 2016</t>
  </si>
  <si>
    <t>Hockey</t>
  </si>
  <si>
    <t>Other Sports</t>
  </si>
  <si>
    <t>Intangible Assets, Net and Goodwill - Impairment (Details) - USD ($) $ in Thousands</t>
  </si>
  <si>
    <t>Impairment of goodwill</t>
  </si>
  <si>
    <t>Other Non-Current Assets (Details) - USD ($) $ in Thousands</t>
  </si>
  <si>
    <t>Sep. 30, 2015</t>
  </si>
  <si>
    <t>Cocona, Inc.</t>
  </si>
  <si>
    <t>Schedule of Cost-method Investments [Line Items]</t>
  </si>
  <si>
    <t>Amount of exclusivity fee obligation eliminated</t>
  </si>
  <si>
    <t>Debt (Details) - USD ($) $ in Thousands</t>
  </si>
  <si>
    <t>Debt Instrument [Line Items]</t>
  </si>
  <si>
    <t>Financing costs</t>
  </si>
  <si>
    <t>Total debt</t>
  </si>
  <si>
    <t>Current</t>
  </si>
  <si>
    <t>Non-current</t>
  </si>
  <si>
    <t>Asset-based revolving loan</t>
  </si>
  <si>
    <t>Term loan due 2021</t>
  </si>
  <si>
    <t>Restructuring Costs (Details) $ in Thousands</t>
  </si>
  <si>
    <t>Feb. 29, 2016USD ($)</t>
  </si>
  <si>
    <t>Restructuring Reserve [Roll Forward]</t>
  </si>
  <si>
    <t>Charges</t>
  </si>
  <si>
    <t>Payments</t>
  </si>
  <si>
    <t>Foreign currency and other</t>
  </si>
  <si>
    <t>Balance at February 29, 2016</t>
  </si>
  <si>
    <t>Severance and other employee-related costs</t>
  </si>
  <si>
    <t>Other Costs</t>
  </si>
  <si>
    <t>Restructuring Costs - Narrative (Details) $ in Thousands</t>
  </si>
  <si>
    <t>2 Months Ended</t>
  </si>
  <si>
    <t>Feb. 29, 2016employee</t>
  </si>
  <si>
    <t>Facility Closing</t>
  </si>
  <si>
    <t>Restructuring Cost and Reserve [Line Items]</t>
  </si>
  <si>
    <t>Number of positions to be eliminated | employee</t>
  </si>
  <si>
    <t>Cost of Goods Sold</t>
  </si>
  <si>
    <t>Restructuring costs | $</t>
  </si>
  <si>
    <t>Income Taxes (Details) - USD ($) $ in Thousands</t>
  </si>
  <si>
    <t>Valuation allowance for deferred tax assets</t>
  </si>
  <si>
    <t>Operating loss carryforward term</t>
  </si>
  <si>
    <t>17 years</t>
  </si>
  <si>
    <t>Valuation allowance expense</t>
  </si>
  <si>
    <t>Benefit for the amount of tax recoverable by carryback of the current year loss to prior years</t>
  </si>
  <si>
    <t>Effective tax rate</t>
  </si>
  <si>
    <t>14.20%</t>
  </si>
  <si>
    <t>123.00%</t>
  </si>
  <si>
    <t>Stockholders' Equity (Details) - USD ($) $ / shares in Units, $ in Thousands</t>
  </si>
  <si>
    <t>Jun. 25, 2014</t>
  </si>
  <si>
    <t>Subsidiary, Sale of Stock [Line Items]</t>
  </si>
  <si>
    <t>Repayments of debt</t>
  </si>
  <si>
    <t>Term Loan Due 2021 | Term Loan Due 2021</t>
  </si>
  <si>
    <t>United States | IPO</t>
  </si>
  <si>
    <t>Shares issued in initial public offering</t>
  </si>
  <si>
    <t>Shares issued, exercise price (dollars per share)</t>
  </si>
  <si>
    <t>Common share issuance costs</t>
  </si>
  <si>
    <t>Share-Based Compensation - Schedule of Share-Based Compensation Expense (Details) - USD ($) $ in Thousands</t>
  </si>
  <si>
    <t>Share-based Compensation Arrangement by Share-based Payment Award, Compensation Cost [Line Items]</t>
  </si>
  <si>
    <t>Employee</t>
  </si>
  <si>
    <t>Non-Employee</t>
  </si>
  <si>
    <t>Share-Based Compensation - Assumptions Used for Options Granted to Acquire Common Shares and Fair Value at the Date of Grant (Details)</t>
  </si>
  <si>
    <t>Feb. 29, 2016$ / shares</t>
  </si>
  <si>
    <t>Omnibus Equity Incentive Plan</t>
  </si>
  <si>
    <t>Share-based Compensation Arrangement by Share-based Payment Award [Line Items]</t>
  </si>
  <si>
    <t>Weighted average expected term (in years)</t>
  </si>
  <si>
    <t>6 years 8 months 12 days</t>
  </si>
  <si>
    <t>Weighted average expected volatility</t>
  </si>
  <si>
    <t>30.54%</t>
  </si>
  <si>
    <t>Weighted average risk-free interest rate</t>
  </si>
  <si>
    <t>1.68%</t>
  </si>
  <si>
    <t>Weighted average forfeiture rate</t>
  </si>
  <si>
    <t>1.78%</t>
  </si>
  <si>
    <t>Expected dividend yield</t>
  </si>
  <si>
    <t>0.00%</t>
  </si>
  <si>
    <t>Weighted average fair value per option granted</t>
  </si>
  <si>
    <t>Employee Stock Option [Member] | Employee Inducement Award</t>
  </si>
  <si>
    <t>6 years 3 months 18 days</t>
  </si>
  <si>
    <t>32.14%</t>
  </si>
  <si>
    <t>1.64%</t>
  </si>
  <si>
    <t>3.07%</t>
  </si>
  <si>
    <t>Share-Based Compensation - Summary of Option Information Under Omnibus Equity Incentive Plan for Options to Acquire Common Shares (Details) - Omnibus Equity Incentive Plan</t>
  </si>
  <si>
    <t>Feb. 29, 2016$ / sharesshares</t>
  </si>
  <si>
    <t>Number of Options Outstanding (in shares)</t>
  </si>
  <si>
    <t>Outstanding, beginning of period | shares</t>
  </si>
  <si>
    <t>Granted | shares</t>
  </si>
  <si>
    <t>Forfeited | shares</t>
  </si>
  <si>
    <t>Outstanding, end of period | shares</t>
  </si>
  <si>
    <t>Options vested and expected to vest, end of period | shares</t>
  </si>
  <si>
    <t>Options exercisable, end of period | shares</t>
  </si>
  <si>
    <t>Options Outstanding, Weighted Average Exercise Price (in dollars per share)</t>
  </si>
  <si>
    <t>Outstanding, beginning of period, weighted-average exercise price | $ / shares</t>
  </si>
  <si>
    <t>Granted, weighted-average exercise price | $ / shares</t>
  </si>
  <si>
    <t>Forfeited, weighted-average exercise price | $ / shares</t>
  </si>
  <si>
    <t>Outstanding, end of period, weighted-average exercise price | $ / shares</t>
  </si>
  <si>
    <t>Options vested and expected to vest, end of period | $ / shares</t>
  </si>
  <si>
    <t>Options exercisable, end of period, weighted-average exercise price | $ / shares</t>
  </si>
  <si>
    <t>Share-Based Compensation - Summary of Information Concerning RSUs Activity Under the Omnibus Equity Incentive Plan (Details) - Omnibus Equity Incentive Plan - RSUs</t>
  </si>
  <si>
    <t>Number of RSUs Outstanding (in shares)</t>
  </si>
  <si>
    <t>Vested, end of period | shares</t>
  </si>
  <si>
    <t>RSUs Outstanding, Weighted-Average Exercise Price (in dollars per share)</t>
  </si>
  <si>
    <t>Outstanding, beginning of period, weighted-average grant date fair value | $ / shares</t>
  </si>
  <si>
    <t>Granted, weighted-average grant date fair value | $ / shares</t>
  </si>
  <si>
    <t>Forfeited, weighted-average grant date fair value | $ / shares</t>
  </si>
  <si>
    <t>Outstanding, end of period, weighted-average grant date fair value | $ / shares</t>
  </si>
  <si>
    <t>Vested, end of period, weighted-average grant date fair value | $ / shares</t>
  </si>
  <si>
    <t>Share-Based Compensation - Narrative (Details) - $ / shares</t>
  </si>
  <si>
    <t>Jan. 20, 2016</t>
  </si>
  <si>
    <t>Aug. 11, 2015</t>
  </si>
  <si>
    <t>Number of shares reserved for issuance</t>
  </si>
  <si>
    <t>Number of common shares available for future issuance</t>
  </si>
  <si>
    <t>Granted</t>
  </si>
  <si>
    <t>Omnibus Equity Incentive Plan | Employee</t>
  </si>
  <si>
    <t>Contractual life</t>
  </si>
  <si>
    <t>10 years</t>
  </si>
  <si>
    <t>Vesting period</t>
  </si>
  <si>
    <t>4 years</t>
  </si>
  <si>
    <t>Omnibus Equity Incentive Plan | Non-Employee</t>
  </si>
  <si>
    <t>6 years</t>
  </si>
  <si>
    <t>Employee Inducement Award</t>
  </si>
  <si>
    <t>Employee Inducement Award | First Anniversary</t>
  </si>
  <si>
    <t>Vesting rights percentage</t>
  </si>
  <si>
    <t>25.00%</t>
  </si>
  <si>
    <t>Employee Inducement Award | Second Anniversary</t>
  </si>
  <si>
    <t>Employee Inducement Award | Third Anniversary</t>
  </si>
  <si>
    <t>Employee Inducement Award | Fourth Anniversary</t>
  </si>
  <si>
    <t>2011 Plan</t>
  </si>
  <si>
    <t>DSU Plan</t>
  </si>
  <si>
    <t>DSUs | Omnibus Equity Incentive Plan | Director</t>
  </si>
  <si>
    <t>Percentage of cash compensation eligible to be paid as DSUs</t>
  </si>
  <si>
    <t>100.00%</t>
  </si>
  <si>
    <t>RSUs | Omnibus Equity Incentive Plan</t>
  </si>
  <si>
    <t>Weighted average fair value</t>
  </si>
  <si>
    <t>RSUs | Employee Inducement Award</t>
  </si>
  <si>
    <t>Earnings Per Share - Reconciliation of Earnings Per Share (Details) - USD ($) $ / shares in Units, $ in Thousands</t>
  </si>
  <si>
    <t>Weighted average common shares outstanding, assuming conversion of proportionate voting shares - Basic (in shares)</t>
  </si>
  <si>
    <t>Assumed conversion of dilutive stock options and awards (in shares)</t>
  </si>
  <si>
    <t>Diluted weighted average common shares outstanding (in shares)</t>
  </si>
  <si>
    <t>Basic earnings (loss) per common share (in dollars per share)</t>
  </si>
  <si>
    <t>Diluted earnings (loss) per common share (in dollars per share)</t>
  </si>
  <si>
    <t>Anti-dilutive stock options and awards excluded from diluted earnings (loss) per share calculation (in shares)</t>
  </si>
  <si>
    <t>Accumulated Other Comprehensive Income (Loss) (Details) - USD ($) $ in Thousands</t>
  </si>
  <si>
    <t>AOCI Attributable to Parent, Net of Tax [Roll Forward]</t>
  </si>
  <si>
    <t>Accumulated other comprehensive income (loss), net of tax, beginning balance</t>
  </si>
  <si>
    <t>Accumulated other comprehensive income (loss), net of tax, ending balance</t>
  </si>
  <si>
    <t>Foreign currency translation</t>
  </si>
  <si>
    <t>Other comprehensive income (loss) before reclassifications</t>
  </si>
  <si>
    <t>Amounts reclassified from accumulated other comprehensive loss to net income</t>
  </si>
  <si>
    <t>Defined benefit pension plans</t>
  </si>
  <si>
    <t>AOCI</t>
  </si>
  <si>
    <t>Segment Information - Segment Revenue (Details) - USD ($) $ in Thousands</t>
  </si>
  <si>
    <t>Segment Reporting, Revenue Reconciling Item [Line Items]</t>
  </si>
  <si>
    <t>Hockey | Operating Segments</t>
  </si>
  <si>
    <t>Baseball/Softball | Operating Segments</t>
  </si>
  <si>
    <t>Other Sports | Operating Segments</t>
  </si>
  <si>
    <t>Segment Information - Segment EBITDA (Details) - Operating Segments - USD ($) $ in Thousands</t>
  </si>
  <si>
    <t>Segment Reporting, Other Significant Reconciling Item [Line Items]</t>
  </si>
  <si>
    <t>EBITDA</t>
  </si>
  <si>
    <t>Segment Information - Reconciliation of Segment EBITDA to Income Before Income Taxes (Details) - USD ($) $ in Thousands</t>
  </si>
  <si>
    <t>Segment Reporting, Reconciling Item for Operating Profit (Loss) from Segment to Consolidated [Line Items]</t>
  </si>
  <si>
    <t>Operating Segments</t>
  </si>
  <si>
    <t>Total segment EBITDA</t>
  </si>
  <si>
    <t>Corporate</t>
  </si>
  <si>
    <t>Corporate expenses</t>
  </si>
  <si>
    <t>Segment Reconciling Items</t>
  </si>
  <si>
    <t>Acquisition related expenses</t>
  </si>
  <si>
    <t>Currency related losses</t>
  </si>
  <si>
    <t>Other</t>
  </si>
  <si>
    <t>Segment Information - Narrative (Details)</t>
  </si>
  <si>
    <t>Feb. 29, 2016segment</t>
  </si>
  <si>
    <t>Number of reportable segments</t>
  </si>
  <si>
    <t>Derivatives &amp; Risk Management - Summary of the Fair Value of the Derivative Instruments by Contract Type (Details) - Not Designated as Hedging Instrument - USD ($) $ in Thousands</t>
  </si>
  <si>
    <t>Prepaid and other current assets | Foreign currency forward contracts</t>
  </si>
  <si>
    <t>Derivative [Line Items]</t>
  </si>
  <si>
    <t>Asset</t>
  </si>
  <si>
    <t>Other non-current assets | Foreign currency forward contracts</t>
  </si>
  <si>
    <t>Accrued liabilities | Foreign currency forward contracts</t>
  </si>
  <si>
    <t>Liability</t>
  </si>
  <si>
    <t>Accrued liabilities | Variable cash settlement</t>
  </si>
  <si>
    <t>Other non-current liabilities | Foreign currency forward contracts</t>
  </si>
  <si>
    <t>Other non-current liabilities | Variable cash settlement</t>
  </si>
  <si>
    <t>Derivatives &amp; Risk Management - Summary of Location of Gains and Losses on the Statements of Income (Details) - USD ($) $ in Thousands</t>
  </si>
  <si>
    <t>Derivative Instruments, Gain (Loss) [Line Items]</t>
  </si>
  <si>
    <t>Realized (gain) loss on derivatives</t>
  </si>
  <si>
    <t>Foreign currency forward contracts | Realized gain on derivatives | Not Designated as Hedging Instrument</t>
  </si>
  <si>
    <t>Foreign currency forward contracts | Unrealized loss on derivatives | Not Designated as Hedging Instrument</t>
  </si>
  <si>
    <t>Variable cash settlement | Selling, general and administrative expenses | Not Designated as Hedging Instrument</t>
  </si>
  <si>
    <t>Fair Value Measures (Details) - Recurring - USD ($) $ in Thousands</t>
  </si>
  <si>
    <t>Foreign currency forward contracts | Level 1</t>
  </si>
  <si>
    <t>Fair Value, Assets and Liabilities Measured on Recurring and Nonrecurring Basis [Line Items]</t>
  </si>
  <si>
    <t>Assets</t>
  </si>
  <si>
    <t>Foreign currency forward contracts | Level 2</t>
  </si>
  <si>
    <t>Liabilities</t>
  </si>
  <si>
    <t>Foreign currency forward contracts | Level 3</t>
  </si>
  <si>
    <t>Variable cash settlement | Level 1</t>
  </si>
  <si>
    <t>Variable cash settlement | Level 2</t>
  </si>
  <si>
    <t>Variable cash settlement | Level 3</t>
  </si>
  <si>
    <t>Commitments and Contingencies (Details) - USD ($)</t>
  </si>
  <si>
    <t>1 Months Ended</t>
  </si>
  <si>
    <t>Jul. 31, 2015</t>
  </si>
  <si>
    <t>Business Combination, Separately Recognized Transactions [Line Items]</t>
  </si>
  <si>
    <t>Lease term</t>
  </si>
  <si>
    <t>125 months</t>
  </si>
  <si>
    <t>Lease liability</t>
  </si>
  <si>
    <t>Kohlberg Sports Group Inc.</t>
  </si>
  <si>
    <t>Potential future consideration</t>
  </si>
  <si>
    <t>Construction in Progress</t>
  </si>
  <si>
    <t>Lease asse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14242</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455666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8</v>
      </c>
      <c t="s" s="2" r="B1">
        <v>1</v>
      </c>
    </row>
    <row spans="1:2" r="2">
      <c t="s" s="2" r="B2">
        <v>2</v>
      </c>
    </row>
    <row spans="1:2" r="3">
      <c t="s" s="3" r="A3">
        <v>140</v>
      </c>
    </row>
    <row spans="1:2" r="4">
      <c t="s" s="4" r="A4">
        <v>148</v>
      </c>
      <c t="s" s="4" r="B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584</v>
      </c>
      <c t="n" s="7" r="C3">
        <v>2932</v>
      </c>
    </row>
    <row spans="1:3" r="4">
      <c t="s" s="4" r="A4">
        <v>26</v>
      </c>
      <c t="n" s="6" r="B4">
        <v>2000</v>
      </c>
      <c t="n" s="6" r="C4">
        <v>0</v>
      </c>
    </row>
    <row spans="1:3" r="5">
      <c t="s" s="4" r="A5">
        <v>27</v>
      </c>
      <c t="n" s="6" r="B5">
        <v>191659</v>
      </c>
      <c t="n" s="6" r="C5">
        <v>199375</v>
      </c>
    </row>
    <row spans="1:3" r="6">
      <c t="s" s="4" r="A6">
        <v>28</v>
      </c>
      <c t="n" s="6" r="B6">
        <v>171573</v>
      </c>
      <c t="n" s="6" r="C6">
        <v>174546</v>
      </c>
    </row>
    <row spans="1:3" r="7">
      <c t="s" s="4" r="A7">
        <v>29</v>
      </c>
      <c t="n" s="6" r="B7">
        <v>10419</v>
      </c>
      <c t="n" s="6" r="C7">
        <v>7393</v>
      </c>
    </row>
    <row spans="1:3" r="8">
      <c t="s" s="4" r="A8">
        <v>30</v>
      </c>
      <c t="n" s="6" r="B8">
        <v>0</v>
      </c>
      <c t="n" s="6" r="C8">
        <v>15465</v>
      </c>
    </row>
    <row spans="1:3" r="9">
      <c t="s" s="4" r="A9">
        <v>31</v>
      </c>
      <c t="n" s="6" r="B9">
        <v>7528</v>
      </c>
      <c t="n" s="6" r="C9">
        <v>4985</v>
      </c>
    </row>
    <row spans="1:3" r="10">
      <c t="s" s="4" r="A10">
        <v>32</v>
      </c>
      <c t="n" s="6" r="B10">
        <v>385763</v>
      </c>
      <c t="n" s="6" r="C10">
        <v>404696</v>
      </c>
    </row>
    <row spans="1:3" r="11">
      <c t="s" s="4" r="A11">
        <v>33</v>
      </c>
      <c t="n" s="6" r="B11">
        <v>67855</v>
      </c>
      <c t="n" s="6" r="C11">
        <v>47051</v>
      </c>
    </row>
    <row spans="1:3" r="12">
      <c t="s" s="4" r="A12">
        <v>34</v>
      </c>
      <c t="n" s="6" r="B12">
        <v>46950</v>
      </c>
      <c t="n" s="6" r="C12">
        <v>102755</v>
      </c>
    </row>
    <row spans="1:3" r="13">
      <c t="s" s="4" r="A13">
        <v>35</v>
      </c>
      <c t="n" s="6" r="B13">
        <v>185700</v>
      </c>
      <c t="n" s="6" r="C13">
        <v>276754</v>
      </c>
    </row>
    <row spans="1:3" r="14">
      <c t="s" s="4" r="A14">
        <v>30</v>
      </c>
      <c t="n" s="6" r="B14">
        <v>0</v>
      </c>
      <c t="n" s="6" r="C14">
        <v>8150</v>
      </c>
    </row>
    <row spans="1:3" r="15">
      <c t="s" s="4" r="A15">
        <v>36</v>
      </c>
      <c t="n" s="6" r="B15">
        <v>11662</v>
      </c>
      <c t="n" s="6" r="C15">
        <v>5511</v>
      </c>
    </row>
    <row spans="1:3" r="16">
      <c t="s" s="4" r="A16">
        <v>37</v>
      </c>
      <c t="n" s="6" r="B16">
        <v>697930</v>
      </c>
      <c t="n" s="6" r="C16">
        <v>844917</v>
      </c>
    </row>
    <row spans="1:3" r="17">
      <c t="s" s="3" r="A17">
        <v>38</v>
      </c>
    </row>
    <row spans="1:3" r="18">
      <c t="s" s="4" r="A18">
        <v>39</v>
      </c>
      <c t="n" s="6" r="B18">
        <v>117073</v>
      </c>
      <c t="n" s="6" r="C18">
        <v>90550</v>
      </c>
    </row>
    <row spans="1:3" r="19">
      <c t="s" s="4" r="A19">
        <v>40</v>
      </c>
      <c t="n" s="6" r="B19">
        <v>57729</v>
      </c>
      <c t="n" s="6" r="C19">
        <v>41518</v>
      </c>
    </row>
    <row spans="1:3" r="20">
      <c t="s" s="4" r="A20">
        <v>41</v>
      </c>
      <c t="n" s="6" r="B20">
        <v>47688</v>
      </c>
      <c t="n" s="6" r="C20">
        <v>45756</v>
      </c>
    </row>
    <row spans="1:3" r="21">
      <c t="s" s="4" r="A21">
        <v>42</v>
      </c>
      <c t="n" s="6" r="B21">
        <v>300</v>
      </c>
      <c t="n" s="6" r="C21">
        <v>320</v>
      </c>
    </row>
    <row spans="1:3" r="22">
      <c t="s" s="4" r="A22">
        <v>43</v>
      </c>
      <c t="n" s="6" r="B22">
        <v>184</v>
      </c>
      <c t="n" s="6" r="C22">
        <v>179</v>
      </c>
    </row>
    <row spans="1:3" r="23">
      <c t="s" s="4" r="A23">
        <v>44</v>
      </c>
      <c t="n" s="6" r="B23">
        <v>222974</v>
      </c>
      <c t="n" s="6" r="C23">
        <v>178323</v>
      </c>
    </row>
    <row spans="1:3" r="24">
      <c t="s" s="4" r="A24">
        <v>45</v>
      </c>
      <c t="n" s="6" r="B24">
        <v>322638</v>
      </c>
      <c t="n" s="6" r="C24">
        <v>320271</v>
      </c>
    </row>
    <row spans="1:3" r="25">
      <c t="s" s="4" r="A25">
        <v>46</v>
      </c>
      <c t="n" s="6" r="B25">
        <v>4434</v>
      </c>
      <c t="n" s="6" r="C25">
        <v>5057</v>
      </c>
    </row>
    <row spans="1:3" r="26">
      <c t="s" s="4" r="A26">
        <v>47</v>
      </c>
      <c t="n" s="6" r="B26">
        <v>25628</v>
      </c>
      <c t="n" s="6" r="C26">
        <v>14406</v>
      </c>
    </row>
    <row spans="1:3" r="27">
      <c t="s" s="4" r="A27">
        <v>30</v>
      </c>
      <c t="n" s="6" r="B27">
        <v>10071</v>
      </c>
      <c t="n" s="6" r="C27">
        <v>14741</v>
      </c>
    </row>
    <row spans="1:3" r="28">
      <c t="s" s="4" r="A28">
        <v>48</v>
      </c>
      <c t="n" s="6" r="B28">
        <v>1593</v>
      </c>
      <c t="n" s="6" r="C28">
        <v>358</v>
      </c>
    </row>
    <row spans="1:3" r="29">
      <c t="s" s="4" r="A29">
        <v>49</v>
      </c>
      <c t="n" s="6" r="B29">
        <v>587338</v>
      </c>
      <c t="n" s="6" r="C29">
        <v>533156</v>
      </c>
    </row>
    <row spans="1:3" r="30">
      <c t="s" s="3" r="A30">
        <v>50</v>
      </c>
    </row>
    <row spans="1:3" r="31">
      <c t="s" s="4" r="A31">
        <v>51</v>
      </c>
      <c t="n" s="6" r="B31">
        <v>273382</v>
      </c>
      <c t="n" s="6" r="C31">
        <v>273332</v>
      </c>
    </row>
    <row spans="1:3" r="32">
      <c t="s" s="4" r="A32">
        <v>52</v>
      </c>
      <c t="n" s="6" r="B32">
        <v>4075</v>
      </c>
      <c t="n" s="6" r="C32">
        <v>5385</v>
      </c>
    </row>
    <row spans="1:3" r="33">
      <c t="s" s="4" r="A33">
        <v>53</v>
      </c>
      <c t="n" s="6" r="B33">
        <v>-140889</v>
      </c>
      <c t="n" s="6" r="C33">
        <v>56022</v>
      </c>
    </row>
    <row spans="1:3" r="34">
      <c t="s" s="4" r="A34">
        <v>54</v>
      </c>
      <c t="n" s="6" r="B34">
        <v>-25976</v>
      </c>
      <c t="n" s="6" r="C34">
        <v>-22978</v>
      </c>
    </row>
    <row spans="1:3" r="35">
      <c t="s" s="4" r="A35">
        <v>55</v>
      </c>
      <c t="n" s="6" r="B35">
        <v>110592</v>
      </c>
      <c t="n" s="6" r="C35">
        <v>311761</v>
      </c>
    </row>
    <row spans="1:3" r="36">
      <c t="s" s="4" r="A36">
        <v>56</v>
      </c>
      <c t="n" s="7" r="B36">
        <v>697930</v>
      </c>
      <c t="n" s="7" r="C36">
        <v>8449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7</v>
      </c>
      <c t="s" s="2" r="B1">
        <v>1</v>
      </c>
    </row>
    <row spans="1:2" r="2">
      <c t="s" s="2" r="B2">
        <v>2</v>
      </c>
    </row>
    <row spans="1:2" r="3">
      <c t="s" s="3" r="A3">
        <v>169</v>
      </c>
    </row>
    <row spans="1:2" r="4">
      <c t="s" s="4" r="A4">
        <v>177</v>
      </c>
      <c t="s" s="4" r="B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191</v>
      </c>
      <c t="s" s="2" r="B1">
        <v>1</v>
      </c>
    </row>
    <row spans="1:2" r="2">
      <c t="s" s="2" r="B2">
        <v>2</v>
      </c>
    </row>
    <row spans="1:2" r="3">
      <c t="s" s="3" r="A3">
        <v>143</v>
      </c>
    </row>
    <row spans="1:2" r="4">
      <c t="s" s="4" r="A4">
        <v>139</v>
      </c>
      <c t="s" s="4" r="B4">
        <v>192</v>
      </c>
    </row>
    <row spans="1:2" r="5">
      <c t="s" s="4" r="A5">
        <v>193</v>
      </c>
      <c t="s" s="4" r="B5">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46</v>
      </c>
    </row>
    <row spans="1:2" r="4">
      <c t="s" s="4" r="A4">
        <v>196</v>
      </c>
      <c t="s" s="4" r="B4">
        <v>197</v>
      </c>
    </row>
    <row spans="1:2" r="5">
      <c t="s" s="4" r="A5">
        <v>198</v>
      </c>
      <c t="s" s="4" r="B5">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s="1" r="A1">
        <v>200</v>
      </c>
      <c t="s" s="2" r="B1">
        <v>1</v>
      </c>
    </row>
    <row spans="1:2" r="2">
      <c t="s" s="2" r="B2">
        <v>2</v>
      </c>
    </row>
    <row spans="1:2" r="3">
      <c t="s" s="3" r="A3">
        <v>154</v>
      </c>
    </row>
    <row spans="1:2" r="4">
      <c t="s" s="4" r="A4">
        <v>201</v>
      </c>
      <c t="s" s="4" r="B4">
        <v>202</v>
      </c>
    </row>
    <row spans="1:2" r="5">
      <c t="s" s="4" r="A5">
        <v>203</v>
      </c>
      <c t="s" s="4" r="B5">
        <v>202</v>
      </c>
    </row>
    <row spans="1:2" r="6">
      <c t="s" s="4" r="A6">
        <v>204</v>
      </c>
      <c t="s" s="4" r="B6">
        <v>205</v>
      </c>
    </row>
    <row spans="1:2" r="7">
      <c t="s" s="4" r="A7">
        <v>206</v>
      </c>
      <c t="s" s="4" r="B7">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8</v>
      </c>
      <c t="s" s="2" r="B1">
        <v>1</v>
      </c>
    </row>
    <row spans="1:2" r="2">
      <c t="s" s="2" r="B2">
        <v>2</v>
      </c>
    </row>
    <row spans="1:2" r="3">
      <c t="s" s="3" r="A3">
        <v>160</v>
      </c>
    </row>
    <row spans="1:2" r="4">
      <c t="s" s="4" r="A4">
        <v>209</v>
      </c>
      <c t="s" s="4" r="B4">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1</v>
      </c>
      <c t="s" s="2" r="B1">
        <v>1</v>
      </c>
    </row>
    <row spans="1:2" r="2">
      <c t="s" s="2" r="B2">
        <v>2</v>
      </c>
    </row>
    <row spans="1:2" r="3">
      <c t="s" s="3" r="A3">
        <v>163</v>
      </c>
    </row>
    <row spans="1:2" r="4">
      <c t="s" s="4" r="A4">
        <v>212</v>
      </c>
      <c t="s" s="4" r="B4">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7</v>
      </c>
      <c t="s" s="2" r="B1">
        <v>2</v>
      </c>
      <c t="s" s="2" r="C1">
        <v>23</v>
      </c>
    </row>
    <row spans="1:3" r="2">
      <c t="s" s="3" r="A2">
        <v>58</v>
      </c>
    </row>
    <row spans="1:3" r="3">
      <c t="s" s="4" r="A3">
        <v>59</v>
      </c>
      <c t="n" s="7" r="B3">
        <v>25256</v>
      </c>
      <c t="n" s="7" r="C3">
        <v>2038</v>
      </c>
    </row>
    <row spans="1:3" r="4">
      <c t="s" s="4" r="A4">
        <v>60</v>
      </c>
      <c t="n" s="7" r="B4">
        <v>25769</v>
      </c>
      <c t="n" s="7" r="C4">
        <v>19337</v>
      </c>
    </row>
    <row spans="1:3" r="5">
      <c t="s" s="4" r="A5">
        <v>61</v>
      </c>
      <c t="n" s="6" r="B5">
        <v>45566680</v>
      </c>
      <c t="n" s="6" r="C5">
        <v>45552180</v>
      </c>
    </row>
    <row spans="1:3" r="6">
      <c t="s" s="4" r="A6">
        <v>62</v>
      </c>
      <c t="n" s="6" r="B6">
        <v>45566680</v>
      </c>
      <c t="n" s="6" r="C6">
        <v>455521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172</v>
      </c>
    </row>
    <row spans="1:2" r="4">
      <c t="s" s="4" r="A4">
        <v>215</v>
      </c>
      <c t="s" s="4" r="B4">
        <v>216</v>
      </c>
    </row>
    <row spans="1:2" r="5">
      <c t="s" s="4" r="A5">
        <v>217</v>
      </c>
      <c t="s" s="4" r="B5">
        <v>218</v>
      </c>
    </row>
    <row spans="1:2" r="6">
      <c t="s" s="4" r="A6">
        <v>219</v>
      </c>
      <c t="s" s="4" r="B6">
        <v>220</v>
      </c>
    </row>
    <row spans="1:2" r="7">
      <c t="s" s="4" r="A7">
        <v>221</v>
      </c>
      <c t="s" s="4" r="B7">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3" r="A3">
        <v>175</v>
      </c>
    </row>
    <row spans="1:2" r="4">
      <c t="s" s="4" r="A4">
        <v>224</v>
      </c>
      <c t="s" s="4" r="B4">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26</v>
      </c>
      <c t="s" s="2" r="B1">
        <v>1</v>
      </c>
    </row>
    <row spans="1:2" r="2">
      <c t="s" s="2" r="B2">
        <v>2</v>
      </c>
    </row>
    <row spans="1:2" r="3">
      <c t="s" s="3" r="A3">
        <v>169</v>
      </c>
    </row>
    <row spans="1:2" r="4">
      <c t="s" s="4" r="A4">
        <v>227</v>
      </c>
      <c t="s" s="4" r="B4">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29</v>
      </c>
      <c t="s" s="2" r="B1">
        <v>1</v>
      </c>
    </row>
    <row spans="1:2" r="2">
      <c t="s" s="2" r="B2">
        <v>2</v>
      </c>
    </row>
    <row spans="1:2" r="3">
      <c t="s" s="3" r="A3">
        <v>180</v>
      </c>
    </row>
    <row spans="1:2" r="4">
      <c t="s" s="4" r="A4">
        <v>230</v>
      </c>
      <c t="s" s="4" r="B4">
        <v>231</v>
      </c>
    </row>
    <row spans="1:2" r="5">
      <c t="s" s="4" r="A5">
        <v>232</v>
      </c>
      <c t="s" s="4" r="B5">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183</v>
      </c>
    </row>
    <row spans="1:2" r="4">
      <c t="s" s="4" r="A4">
        <v>235</v>
      </c>
      <c t="s" s="4" r="B4">
        <v>236</v>
      </c>
    </row>
    <row spans="1:2" r="5">
      <c t="s" s="4" r="A5">
        <v>237</v>
      </c>
      <c t="s" s="4" r="B5">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39</v>
      </c>
      <c t="s" s="2" r="B1">
        <v>1</v>
      </c>
    </row>
    <row spans="1:2" r="2">
      <c t="s" s="2" r="B2">
        <v>2</v>
      </c>
    </row>
    <row spans="1:2" r="3">
      <c t="s" s="3" r="A3">
        <v>186</v>
      </c>
    </row>
    <row spans="1:2" r="4">
      <c t="s" s="4" r="A4">
        <v>240</v>
      </c>
      <c t="s" s="4" r="B4">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242</v>
      </c>
      <c t="s" s="2" r="B1">
        <v>243</v>
      </c>
      <c t="s" s="2" r="C1">
        <v>2</v>
      </c>
      <c t="s" s="2" r="D1">
        <v>65</v>
      </c>
      <c t="s" s="2" r="E1">
        <v>2</v>
      </c>
      <c t="s" s="2" r="F1">
        <v>65</v>
      </c>
      <c t="s" s="2" r="G1">
        <v>244</v>
      </c>
      <c t="s" s="2" r="H1">
        <v>244</v>
      </c>
    </row>
    <row spans="1:8" r="2">
      <c t="s" s="3" r="A2">
        <v>245</v>
      </c>
    </row>
    <row spans="1:8" r="3">
      <c t="s" s="4" r="A3">
        <v>78</v>
      </c>
      <c t="n" s="7" r="C3">
        <v>987</v>
      </c>
      <c t="n" s="7" r="D3">
        <v>0</v>
      </c>
      <c t="n" s="7" r="E3">
        <v>987</v>
      </c>
      <c t="n" s="7" r="F3">
        <v>0</v>
      </c>
    </row>
    <row spans="1:8" r="4">
      <c t="s" s="4" r="A4">
        <v>67</v>
      </c>
      <c t="n" s="6" r="C4">
        <v>126081</v>
      </c>
      <c t="n" s="6" r="D4">
        <v>137746</v>
      </c>
      <c t="n" s="6" r="E4">
        <v>454157</v>
      </c>
      <c t="n" s="6" r="F4">
        <v>507135</v>
      </c>
    </row>
    <row spans="1:8" r="5">
      <c t="s" s="4" r="A5">
        <v>246</v>
      </c>
      <c t="n" s="6" r="C5">
        <v>-188057</v>
      </c>
      <c t="n" s="7" r="D5">
        <v>-12464</v>
      </c>
      <c t="n" s="6" r="E5">
        <v>-196911</v>
      </c>
      <c t="n" s="7" r="F5">
        <v>-686</v>
      </c>
    </row>
    <row spans="1:8" r="6">
      <c t="s" s="4" r="A6">
        <v>247</v>
      </c>
    </row>
    <row spans="1:8" r="7">
      <c t="s" s="3" r="A7">
        <v>245</v>
      </c>
    </row>
    <row spans="1:8" r="8">
      <c t="s" s="4" r="A8">
        <v>248</v>
      </c>
      <c t="n" s="7" r="B8">
        <v>5585</v>
      </c>
    </row>
    <row spans="1:8" r="9">
      <c t="s" s="4" r="A9">
        <v>78</v>
      </c>
      <c t="n" s="7" r="B9">
        <v>987</v>
      </c>
    </row>
    <row spans="1:8" r="10">
      <c t="s" s="4" r="A10">
        <v>249</v>
      </c>
      <c t="n" s="6" r="E10">
        <v>414</v>
      </c>
    </row>
    <row spans="1:8" r="11">
      <c t="s" s="4" r="A11">
        <v>67</v>
      </c>
      <c t="n" s="6" r="C11">
        <v>848</v>
      </c>
      <c t="n" s="6" r="E11">
        <v>848</v>
      </c>
    </row>
    <row spans="1:8" r="12">
      <c t="s" s="4" r="A12">
        <v>246</v>
      </c>
      <c t="n" s="6" r="C12">
        <v>-2729</v>
      </c>
      <c t="n" s="7" r="E12">
        <v>-2729</v>
      </c>
    </row>
    <row spans="1:8" r="13">
      <c t="s" s="4" r="A13">
        <v>250</v>
      </c>
    </row>
    <row spans="1:8" r="14">
      <c t="s" s="3" r="A14">
        <v>245</v>
      </c>
    </row>
    <row spans="1:8" r="15">
      <c t="s" s="4" r="A15">
        <v>248</v>
      </c>
      <c t="n" s="7" r="G15">
        <v>5358</v>
      </c>
      <c t="n" s="7" r="H15">
        <v>10943</v>
      </c>
    </row>
    <row spans="1:8" r="16">
      <c t="s" s="4" r="A16">
        <v>251</v>
      </c>
    </row>
    <row spans="1:8" r="17">
      <c t="s" s="3" r="A17">
        <v>245</v>
      </c>
    </row>
    <row spans="1:8" r="18">
      <c t="s" s="4" r="A18">
        <v>249</v>
      </c>
      <c t="n" s="7" r="C18">
        <v>41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252</v>
      </c>
      <c t="s" s="2" r="B1">
        <v>243</v>
      </c>
      <c t="s" s="2" r="C1">
        <v>2</v>
      </c>
      <c t="s" s="2" r="D1">
        <v>65</v>
      </c>
      <c t="s" s="2" r="E1">
        <v>2</v>
      </c>
      <c t="s" s="2" r="F1">
        <v>65</v>
      </c>
      <c t="s" s="2" r="G1">
        <v>244</v>
      </c>
      <c t="s" s="2" r="H1">
        <v>244</v>
      </c>
    </row>
    <row spans="1:8" r="2">
      <c t="s" s="3" r="A2">
        <v>253</v>
      </c>
    </row>
    <row spans="1:8" r="3">
      <c t="s" s="4" r="A3">
        <v>78</v>
      </c>
      <c t="n" s="7" r="C3">
        <v>987</v>
      </c>
      <c t="n" s="7" r="D3">
        <v>0</v>
      </c>
      <c t="n" s="7" r="E3">
        <v>987</v>
      </c>
      <c t="n" s="7" r="F3">
        <v>0</v>
      </c>
    </row>
    <row spans="1:8" r="4">
      <c t="s" s="4" r="A4">
        <v>247</v>
      </c>
    </row>
    <row spans="1:8" r="5">
      <c t="s" s="3" r="A5">
        <v>253</v>
      </c>
    </row>
    <row spans="1:8" r="6">
      <c t="s" s="4" r="A6">
        <v>254</v>
      </c>
      <c t="n" s="7" r="B6">
        <v>5685</v>
      </c>
    </row>
    <row spans="1:8" r="7">
      <c t="s" s="4" r="A7">
        <v>107</v>
      </c>
      <c t="n" s="6" r="B7">
        <v>6000</v>
      </c>
    </row>
    <row spans="1:8" r="8">
      <c t="s" s="4" r="A8">
        <v>255</v>
      </c>
      <c t="n" s="6" r="B8">
        <v>350</v>
      </c>
    </row>
    <row spans="1:8" r="9">
      <c t="s" s="4" r="A9">
        <v>256</v>
      </c>
      <c t="n" s="6" r="B9">
        <v>1175</v>
      </c>
    </row>
    <row spans="1:8" r="10">
      <c t="s" s="4" r="A10">
        <v>257</v>
      </c>
      <c t="n" s="6" r="B10">
        <v>327</v>
      </c>
    </row>
    <row spans="1:8" r="11">
      <c t="s" s="4" r="A11">
        <v>258</v>
      </c>
      <c t="n" s="6" r="B11">
        <v>13537</v>
      </c>
    </row>
    <row spans="1:8" r="12">
      <c t="s" s="4" r="A12">
        <v>259</v>
      </c>
      <c t="n" s="6" r="B12">
        <v>-1607</v>
      </c>
    </row>
    <row spans="1:8" r="13">
      <c t="s" s="4" r="A13">
        <v>260</v>
      </c>
      <c t="n" s="6" r="B13">
        <v>-1607</v>
      </c>
    </row>
    <row spans="1:8" r="14">
      <c t="s" s="4" r="A14">
        <v>261</v>
      </c>
      <c t="n" s="6" r="B14">
        <v>11930</v>
      </c>
    </row>
    <row spans="1:8" r="15">
      <c t="s" s="4" r="A15">
        <v>262</v>
      </c>
      <c t="n" s="6" r="B15">
        <v>5585</v>
      </c>
    </row>
    <row spans="1:8" r="16">
      <c t="s" s="4" r="A16">
        <v>78</v>
      </c>
      <c t="n" s="7" r="B16">
        <v>987</v>
      </c>
    </row>
    <row spans="1:8" r="17">
      <c t="s" s="4" r="A17">
        <v>250</v>
      </c>
    </row>
    <row spans="1:8" r="18">
      <c t="s" s="3" r="A18">
        <v>253</v>
      </c>
    </row>
    <row spans="1:8" r="19">
      <c t="s" s="4" r="A19">
        <v>262</v>
      </c>
      <c t="n" s="7" r="G19">
        <v>5358</v>
      </c>
      <c t="n" s="7" r="H19">
        <v>1094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263</v>
      </c>
      <c t="s" s="2" r="B1">
        <v>264</v>
      </c>
    </row>
    <row spans="1:2" r="2">
      <c t="s" s="3" r="A2">
        <v>265</v>
      </c>
    </row>
    <row spans="1:2" r="3">
      <c t="s" s="4" r="A3">
        <v>266</v>
      </c>
      <c t="n" s="7" r="B3">
        <v>1175</v>
      </c>
    </row>
    <row spans="1:2" r="4">
      <c t="s" s="4" r="A4">
        <v>267</v>
      </c>
    </row>
    <row spans="1:2" r="5">
      <c t="s" s="3" r="A5">
        <v>265</v>
      </c>
    </row>
    <row spans="1:2" r="6">
      <c t="s" s="4" r="A6">
        <v>266</v>
      </c>
      <c t="n" s="7" r="B6">
        <v>370</v>
      </c>
    </row>
    <row spans="1:2" r="7">
      <c t="s" s="4" r="A7">
        <v>268</v>
      </c>
      <c t="s" s="4" r="B7">
        <v>269</v>
      </c>
    </row>
    <row spans="1:2" r="8">
      <c t="s" s="4" r="A8">
        <v>270</v>
      </c>
    </row>
    <row spans="1:2" r="9">
      <c t="s" s="3" r="A9">
        <v>265</v>
      </c>
    </row>
    <row spans="1:2" r="10">
      <c t="s" s="4" r="A10">
        <v>266</v>
      </c>
      <c t="n" s="7" r="B10">
        <v>155</v>
      </c>
    </row>
    <row spans="1:2" r="11">
      <c t="s" s="4" r="A11">
        <v>268</v>
      </c>
      <c t="s" s="4" r="B11">
        <v>271</v>
      </c>
    </row>
    <row spans="1:2" r="12">
      <c t="s" s="4" r="A12">
        <v>272</v>
      </c>
    </row>
    <row spans="1:2" r="13">
      <c t="s" s="3" r="A13">
        <v>265</v>
      </c>
    </row>
    <row spans="1:2" r="14">
      <c t="s" s="4" r="A14">
        <v>266</v>
      </c>
      <c t="n" s="7" r="B14">
        <v>650</v>
      </c>
    </row>
    <row spans="1:2" r="15">
      <c t="s" s="4" r="A15">
        <v>268</v>
      </c>
      <c t="s" s="4" r="B15">
        <v>26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273</v>
      </c>
      <c t="s" s="2" r="B1">
        <v>64</v>
      </c>
      <c t="s" s="2" r="D1">
        <v>1</v>
      </c>
    </row>
    <row spans="1:5" r="2">
      <c t="s" s="2" r="B2">
        <v>2</v>
      </c>
      <c t="s" s="2" r="C2">
        <v>65</v>
      </c>
      <c t="s" s="2" r="D2">
        <v>2</v>
      </c>
      <c t="s" s="2" r="E2">
        <v>65</v>
      </c>
    </row>
    <row spans="1:5" r="3">
      <c t="s" s="3" r="A3">
        <v>151</v>
      </c>
    </row>
    <row spans="1:5" r="4">
      <c t="s" s="4" r="A4">
        <v>103</v>
      </c>
      <c t="n" s="7" r="B4">
        <v>18952</v>
      </c>
      <c t="n" s="7" r="C4">
        <v>309</v>
      </c>
      <c t="n" s="7" r="D4">
        <v>24203</v>
      </c>
      <c t="n" s="7" r="E4">
        <v>111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63</v>
      </c>
      <c t="s" s="2" r="B1">
        <v>64</v>
      </c>
      <c t="s" s="2" r="D1">
        <v>1</v>
      </c>
    </row>
    <row spans="1:5" r="2">
      <c t="s" s="2" r="B2">
        <v>2</v>
      </c>
      <c t="s" s="2" r="C2">
        <v>65</v>
      </c>
      <c t="s" s="2" r="D2">
        <v>2</v>
      </c>
      <c t="s" s="2" r="E2">
        <v>65</v>
      </c>
    </row>
    <row spans="1:5" r="3">
      <c t="s" s="3" r="A3">
        <v>66</v>
      </c>
    </row>
    <row spans="1:5" r="4">
      <c t="s" s="4" r="A4">
        <v>67</v>
      </c>
      <c t="n" s="7" r="B4">
        <v>126081</v>
      </c>
      <c t="n" s="7" r="C4">
        <v>137746</v>
      </c>
      <c t="n" s="7" r="D4">
        <v>454157</v>
      </c>
      <c t="n" s="7" r="E4">
        <v>507135</v>
      </c>
    </row>
    <row spans="1:5" r="5">
      <c t="s" s="4" r="A5">
        <v>68</v>
      </c>
      <c t="n" s="6" r="B5">
        <v>90689</v>
      </c>
      <c t="n" s="6" r="C5">
        <v>95489</v>
      </c>
      <c t="n" s="6" r="D5">
        <v>320381</v>
      </c>
      <c t="n" s="6" r="E5">
        <v>345009</v>
      </c>
    </row>
    <row spans="1:5" r="6">
      <c t="s" s="4" r="A6">
        <v>69</v>
      </c>
      <c t="n" s="6" r="B6">
        <v>35392</v>
      </c>
      <c t="n" s="6" r="C6">
        <v>42257</v>
      </c>
      <c t="n" s="6" r="D6">
        <v>133776</v>
      </c>
      <c t="n" s="6" r="E6">
        <v>162126</v>
      </c>
    </row>
    <row spans="1:5" r="7">
      <c t="s" s="4" r="A7">
        <v>70</v>
      </c>
      <c t="n" s="6" r="B7">
        <v>54443</v>
      </c>
      <c t="n" s="6" r="C7">
        <v>34118</v>
      </c>
      <c t="n" s="6" r="D7">
        <v>134083</v>
      </c>
      <c t="n" s="6" r="E7">
        <v>109069</v>
      </c>
    </row>
    <row spans="1:5" r="8">
      <c t="s" s="4" r="A8">
        <v>71</v>
      </c>
      <c t="n" s="6" r="B8">
        <v>6434</v>
      </c>
      <c t="n" s="6" r="C8">
        <v>5974</v>
      </c>
      <c t="n" s="6" r="D8">
        <v>18579</v>
      </c>
      <c t="n" s="6" r="E8">
        <v>18509</v>
      </c>
    </row>
    <row spans="1:5" r="9">
      <c t="s" s="4" r="A9">
        <v>72</v>
      </c>
      <c t="n" s="6" r="B9">
        <v>145112</v>
      </c>
      <c t="n" s="6" r="C9">
        <v>0</v>
      </c>
      <c t="n" s="6" r="D9">
        <v>145112</v>
      </c>
      <c t="n" s="6" r="E9">
        <v>0</v>
      </c>
    </row>
    <row spans="1:5" r="10">
      <c t="s" s="4" r="A10">
        <v>73</v>
      </c>
      <c t="n" s="6" r="B10">
        <v>-170597</v>
      </c>
      <c t="n" s="6" r="C10">
        <v>2165</v>
      </c>
      <c t="n" s="6" r="D10">
        <v>-163998</v>
      </c>
      <c t="n" s="6" r="E10">
        <v>34548</v>
      </c>
    </row>
    <row spans="1:5" r="11">
      <c t="s" s="4" r="A11">
        <v>74</v>
      </c>
      <c t="n" s="6" r="B11">
        <v>5406</v>
      </c>
      <c t="n" s="6" r="C11">
        <v>4768</v>
      </c>
      <c t="n" s="6" r="D11">
        <v>15688</v>
      </c>
      <c t="n" s="6" r="E11">
        <v>14960</v>
      </c>
    </row>
    <row spans="1:5" r="12">
      <c t="s" s="4" r="A12">
        <v>75</v>
      </c>
      <c t="n" s="6" r="B12">
        <v>-746</v>
      </c>
      <c t="n" s="6" r="C12">
        <v>-1431</v>
      </c>
      <c t="n" s="6" r="D12">
        <v>-1983</v>
      </c>
      <c t="n" s="6" r="E12">
        <v>-4878</v>
      </c>
    </row>
    <row spans="1:5" r="13">
      <c t="s" s="4" r="A13">
        <v>76</v>
      </c>
      <c t="n" s="6" r="B13">
        <v>2589</v>
      </c>
      <c t="n" s="6" r="C13">
        <v>56</v>
      </c>
      <c t="n" s="6" r="D13">
        <v>1224</v>
      </c>
      <c t="n" s="6" r="E13">
        <v>994</v>
      </c>
    </row>
    <row spans="1:5" r="14">
      <c t="s" s="4" r="A14">
        <v>77</v>
      </c>
      <c t="n" s="6" r="B14">
        <v>483</v>
      </c>
      <c t="n" s="6" r="C14">
        <v>13243</v>
      </c>
      <c t="n" s="6" r="D14">
        <v>8796</v>
      </c>
      <c t="n" s="6" r="E14">
        <v>20341</v>
      </c>
    </row>
    <row spans="1:5" r="15">
      <c t="s" s="4" r="A15">
        <v>78</v>
      </c>
      <c t="n" s="6" r="B15">
        <v>-987</v>
      </c>
      <c t="n" s="6" r="C15">
        <v>0</v>
      </c>
      <c t="n" s="6" r="D15">
        <v>-987</v>
      </c>
      <c t="n" s="6" r="E15">
        <v>0</v>
      </c>
    </row>
    <row spans="1:5" r="16">
      <c t="s" s="4" r="A16">
        <v>79</v>
      </c>
      <c t="n" s="6" r="B16">
        <v>-7</v>
      </c>
      <c t="n" s="6" r="C16">
        <v>64</v>
      </c>
      <c t="n" s="6" r="D16">
        <v>-42</v>
      </c>
      <c t="n" s="6" r="E16">
        <v>152</v>
      </c>
    </row>
    <row spans="1:5" r="17">
      <c t="s" s="4" r="A17">
        <v>80</v>
      </c>
      <c t="n" s="6" r="B17">
        <v>-177335</v>
      </c>
      <c t="n" s="6" r="C17">
        <v>-14535</v>
      </c>
      <c t="n" s="6" r="D17">
        <v>-186694</v>
      </c>
      <c t="n" s="6" r="E17">
        <v>2979</v>
      </c>
    </row>
    <row spans="1:5" r="18">
      <c t="s" s="4" r="A18">
        <v>81</v>
      </c>
      <c t="n" s="6" r="B18">
        <v>10722</v>
      </c>
      <c t="n" s="6" r="C18">
        <v>-2071</v>
      </c>
      <c t="n" s="6" r="D18">
        <v>10217</v>
      </c>
      <c t="n" s="6" r="E18">
        <v>3665</v>
      </c>
    </row>
    <row spans="1:5" r="19">
      <c t="s" s="4" r="A19">
        <v>82</v>
      </c>
      <c t="n" s="7" r="B19">
        <v>-188057</v>
      </c>
      <c t="n" s="7" r="C19">
        <v>-12464</v>
      </c>
      <c t="n" s="7" r="D19">
        <v>-196911</v>
      </c>
      <c t="n" s="7" r="E19">
        <v>-686</v>
      </c>
    </row>
    <row spans="1:5" r="20">
      <c t="s" s="3" r="A20">
        <v>83</v>
      </c>
    </row>
    <row spans="1:5" r="21">
      <c t="s" s="4" r="A21">
        <v>84</v>
      </c>
      <c t="n" s="8" r="B21">
        <v>-4.13</v>
      </c>
      <c t="n" s="8" r="C21">
        <v>-0.28</v>
      </c>
      <c t="n" s="8" r="D21">
        <v>-4.32</v>
      </c>
      <c t="n" s="8" r="E21">
        <v>-0.02</v>
      </c>
    </row>
    <row spans="1:5" r="22">
      <c t="s" s="4" r="A22">
        <v>85</v>
      </c>
      <c t="n" s="8" r="B22">
        <v>-4.13</v>
      </c>
      <c t="n" s="8" r="C22">
        <v>-0.28</v>
      </c>
      <c t="n" s="8" r="D22">
        <v>-4.32</v>
      </c>
      <c t="n" s="8" r="E22">
        <v>-0.02</v>
      </c>
    </row>
    <row spans="1:5" r="23">
      <c t="s" s="3" r="A23">
        <v>86</v>
      </c>
    </row>
    <row spans="1:5" r="24">
      <c t="s" s="4" r="A24">
        <v>87</v>
      </c>
      <c t="n" s="6" r="B24">
        <v>45566680</v>
      </c>
      <c t="n" s="6" r="C24">
        <v>44699821</v>
      </c>
      <c t="n" s="6" r="D24">
        <v>45558534</v>
      </c>
      <c t="n" s="6" r="E24">
        <v>43559710</v>
      </c>
    </row>
    <row spans="1:5" r="25">
      <c t="s" s="4" r="A25">
        <v>88</v>
      </c>
      <c t="n" s="6" r="B25">
        <v>45566680</v>
      </c>
      <c t="n" s="6" r="C25">
        <v>44699821</v>
      </c>
      <c t="n" s="6" r="D25">
        <v>45558534</v>
      </c>
      <c t="n" s="6" r="E25">
        <v>435597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4</v>
      </c>
      <c t="s" s="2" r="B1">
        <v>2</v>
      </c>
      <c t="s" s="2" r="C1">
        <v>23</v>
      </c>
    </row>
    <row spans="1:3" r="2">
      <c t="s" s="3" r="A2">
        <v>275</v>
      </c>
    </row>
    <row spans="1:3" r="3">
      <c t="s" s="4" r="A3">
        <v>276</v>
      </c>
      <c t="n" s="7" r="B3">
        <v>-21964</v>
      </c>
      <c t="n" s="7" r="C3">
        <v>-30653</v>
      </c>
    </row>
    <row spans="1:3" r="4">
      <c t="s" s="3" r="A4">
        <v>277</v>
      </c>
    </row>
    <row spans="1:3" r="5">
      <c t="s" s="4" r="A5">
        <v>278</v>
      </c>
      <c t="n" s="6" r="B5">
        <v>207664</v>
      </c>
      <c t="n" s="6" r="C5">
        <v>307407</v>
      </c>
    </row>
    <row spans="1:3" r="6">
      <c t="s" s="4" r="A6">
        <v>279</v>
      </c>
      <c t="n" s="6" r="B6">
        <v>185700</v>
      </c>
      <c t="n" s="6" r="C6">
        <v>276754</v>
      </c>
    </row>
    <row spans="1:3" r="7">
      <c t="s" s="4" r="A7">
        <v>267</v>
      </c>
    </row>
    <row spans="1:3" r="8">
      <c t="s" s="3" r="A8">
        <v>280</v>
      </c>
    </row>
    <row spans="1:3" r="9">
      <c t="s" s="4" r="A9">
        <v>267</v>
      </c>
      <c t="n" s="6" r="B9">
        <v>149976</v>
      </c>
      <c t="n" s="6" r="C9">
        <v>199481</v>
      </c>
    </row>
    <row spans="1:3" r="10">
      <c t="s" s="4" r="A10">
        <v>272</v>
      </c>
    </row>
    <row spans="1:3" r="11">
      <c t="s" s="3" r="A11">
        <v>275</v>
      </c>
    </row>
    <row spans="1:3" r="12">
      <c t="s" s="4" r="A12">
        <v>281</v>
      </c>
      <c t="n" s="6" r="B12">
        <v>23924</v>
      </c>
      <c t="n" s="6" r="C12">
        <v>21413</v>
      </c>
    </row>
    <row spans="1:3" r="13">
      <c t="s" s="4" r="A13">
        <v>276</v>
      </c>
      <c t="n" s="6" r="B13">
        <v>-5839</v>
      </c>
      <c t="n" s="6" r="C13">
        <v>-7135</v>
      </c>
    </row>
    <row spans="1:3" r="14">
      <c t="s" s="4" r="A14">
        <v>282</v>
      </c>
      <c t="n" s="6" r="B14">
        <v>18085</v>
      </c>
      <c t="n" s="6" r="C14">
        <v>14278</v>
      </c>
    </row>
    <row spans="1:3" r="15">
      <c t="s" s="4" r="A15">
        <v>270</v>
      </c>
    </row>
    <row spans="1:3" r="16">
      <c t="s" s="3" r="A16">
        <v>275</v>
      </c>
    </row>
    <row spans="1:3" r="17">
      <c t="s" s="4" r="A17">
        <v>281</v>
      </c>
      <c t="n" s="6" r="B17">
        <v>31614</v>
      </c>
      <c t="n" s="6" r="C17">
        <v>86513</v>
      </c>
    </row>
    <row spans="1:3" r="18">
      <c t="s" s="4" r="A18">
        <v>276</v>
      </c>
      <c t="n" s="6" r="B18">
        <v>-15953</v>
      </c>
      <c t="n" s="6" r="C18">
        <v>-23518</v>
      </c>
    </row>
    <row spans="1:3" r="19">
      <c t="s" s="4" r="A19">
        <v>282</v>
      </c>
      <c t="n" s="6" r="B19">
        <v>15661</v>
      </c>
      <c t="n" s="6" r="C19">
        <v>62995</v>
      </c>
    </row>
    <row spans="1:3" r="20">
      <c t="s" s="4" r="A20">
        <v>283</v>
      </c>
    </row>
    <row spans="1:3" r="21">
      <c t="s" s="3" r="A21">
        <v>275</v>
      </c>
    </row>
    <row spans="1:3" r="22">
      <c t="s" s="4" r="A22">
        <v>281</v>
      </c>
      <c t="n" s="6" r="B22">
        <v>2150</v>
      </c>
      <c t="n" s="6" r="C22">
        <v>0</v>
      </c>
    </row>
    <row spans="1:3" r="23">
      <c t="s" s="4" r="A23">
        <v>276</v>
      </c>
      <c t="n" s="6" r="B23">
        <v>-172</v>
      </c>
      <c t="n" s="6" r="C23">
        <v>0</v>
      </c>
    </row>
    <row spans="1:3" r="24">
      <c t="s" s="4" r="A24">
        <v>282</v>
      </c>
      <c t="n" s="7" r="B24">
        <v>1978</v>
      </c>
      <c t="n" s="7" r="C24">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284</v>
      </c>
      <c t="s" s="2" r="B1">
        <v>285</v>
      </c>
      <c t="s" s="2" r="C1">
        <v>286</v>
      </c>
      <c t="s" s="2" r="D1">
        <v>2</v>
      </c>
      <c t="s" s="2" r="E1">
        <v>65</v>
      </c>
      <c t="s" s="2" r="F1">
        <v>2</v>
      </c>
      <c t="s" s="2" r="G1">
        <v>65</v>
      </c>
      <c t="s" s="2" r="H1">
        <v>287</v>
      </c>
      <c t="s" s="2" r="I1">
        <v>288</v>
      </c>
      <c t="s" s="2" r="J1">
        <v>23</v>
      </c>
    </row>
    <row spans="1:10" r="2">
      <c t="s" s="3" r="A2">
        <v>265</v>
      </c>
    </row>
    <row spans="1:10" r="3">
      <c t="s" s="4" r="A3">
        <v>26</v>
      </c>
      <c t="n" s="7" r="D3">
        <v>2000</v>
      </c>
      <c t="n" s="7" r="F3">
        <v>2000</v>
      </c>
      <c t="n" s="7" r="J3">
        <v>0</v>
      </c>
    </row>
    <row spans="1:10" r="4">
      <c t="s" s="4" r="A4">
        <v>289</v>
      </c>
      <c t="n" s="6" r="D4">
        <v>55756</v>
      </c>
      <c t="n" s="7" r="E4">
        <v>0</v>
      </c>
      <c t="n" s="6" r="F4">
        <v>55756</v>
      </c>
      <c t="n" s="7" r="G4">
        <v>0</v>
      </c>
    </row>
    <row spans="1:10" r="5">
      <c t="s" s="4" r="A5">
        <v>290</v>
      </c>
      <c t="n" s="6" r="D5">
        <v>6131</v>
      </c>
    </row>
    <row spans="1:10" r="6">
      <c t="s" s="4" r="A6">
        <v>291</v>
      </c>
    </row>
    <row spans="1:10" r="7">
      <c t="s" s="3" r="A7">
        <v>265</v>
      </c>
    </row>
    <row spans="1:10" r="8">
      <c t="s" s="4" r="A8">
        <v>292</v>
      </c>
      <c t="n" s="7" r="I8">
        <v>7000</v>
      </c>
    </row>
    <row spans="1:10" r="9">
      <c t="s" s="4" r="A9">
        <v>293</v>
      </c>
      <c t="n" s="7" r="B9">
        <v>4000</v>
      </c>
      <c t="n" s="7" r="C9">
        <v>3000</v>
      </c>
    </row>
    <row spans="1:10" r="10">
      <c t="s" s="4" r="A10">
        <v>26</v>
      </c>
      <c t="n" s="7" r="B10">
        <v>2000</v>
      </c>
      <c t="n" s="7" r="H10">
        <v>4000</v>
      </c>
    </row>
    <row spans="1:10" r="11">
      <c t="s" s="4" r="A11">
        <v>294</v>
      </c>
      <c t="n" s="6" r="E11">
        <v>0</v>
      </c>
      <c t="n" s="6" r="F11">
        <v>1894</v>
      </c>
      <c t="n" s="6" r="G11">
        <v>0</v>
      </c>
    </row>
    <row spans="1:10" r="12">
      <c t="s" s="4" r="A12">
        <v>267</v>
      </c>
    </row>
    <row spans="1:10" r="13">
      <c t="s" s="3" r="A13">
        <v>265</v>
      </c>
    </row>
    <row spans="1:10" r="14">
      <c t="s" s="4" r="A14">
        <v>294</v>
      </c>
      <c t="n" s="6" r="E14">
        <v>0</v>
      </c>
      <c t="n" s="6" r="F14">
        <v>46940</v>
      </c>
      <c t="n" s="6" r="G14">
        <v>0</v>
      </c>
    </row>
    <row spans="1:10" r="15">
      <c t="s" s="4" r="A15">
        <v>270</v>
      </c>
    </row>
    <row spans="1:10" r="16">
      <c t="s" s="3" r="A16">
        <v>265</v>
      </c>
    </row>
    <row spans="1:10" r="17">
      <c t="s" s="4" r="A17">
        <v>294</v>
      </c>
      <c t="n" s="7" r="E17">
        <v>0</v>
      </c>
      <c t="n" s="6" r="F17">
        <v>40522</v>
      </c>
      <c t="n" s="7" r="G17">
        <v>0</v>
      </c>
    </row>
    <row spans="1:10" r="18">
      <c t="s" s="4" r="A18">
        <v>295</v>
      </c>
    </row>
    <row spans="1:10" r="19">
      <c t="s" s="3" r="A19">
        <v>265</v>
      </c>
    </row>
    <row spans="1:10" r="20">
      <c t="s" s="4" r="A20">
        <v>296</v>
      </c>
      <c t="n" s="6" r="F20">
        <v>18000</v>
      </c>
    </row>
    <row spans="1:10" r="21">
      <c t="s" s="4" r="A21">
        <v>297</v>
      </c>
    </row>
    <row spans="1:10" r="22">
      <c t="s" s="3" r="A22">
        <v>265</v>
      </c>
    </row>
    <row spans="1:10" r="23">
      <c t="s" s="4" r="A23">
        <v>298</v>
      </c>
      <c t="n" s="7" r="I23">
        <v>1000</v>
      </c>
    </row>
    <row spans="1:10" r="24">
      <c t="s" s="4" r="A24">
        <v>299</v>
      </c>
    </row>
    <row spans="1:10" r="25">
      <c t="s" s="3" r="A25">
        <v>265</v>
      </c>
    </row>
    <row spans="1:10" r="26">
      <c t="s" s="4" r="A26">
        <v>289</v>
      </c>
      <c t="n" s="6" r="D26">
        <v>55374</v>
      </c>
      <c t="n" s="7" r="F26">
        <v>55374</v>
      </c>
    </row>
    <row spans="1:10" r="27">
      <c t="s" s="4" r="A27">
        <v>290</v>
      </c>
      <c t="n" s="6" r="D27">
        <v>1747</v>
      </c>
    </row>
    <row spans="1:10" r="28">
      <c t="s" s="4" r="A28">
        <v>300</v>
      </c>
    </row>
    <row spans="1:10" r="29">
      <c t="s" s="3" r="A29">
        <v>265</v>
      </c>
    </row>
    <row spans="1:10" r="30">
      <c t="s" s="4" r="A30">
        <v>294</v>
      </c>
      <c t="n" s="6" r="D30">
        <v>1894</v>
      </c>
    </row>
    <row spans="1:10" r="31">
      <c t="s" s="4" r="A31">
        <v>301</v>
      </c>
    </row>
    <row spans="1:10" r="32">
      <c t="s" s="3" r="A32">
        <v>265</v>
      </c>
    </row>
    <row spans="1:10" r="33">
      <c t="s" s="4" r="A33">
        <v>294</v>
      </c>
      <c t="n" s="6" r="D33">
        <v>46940</v>
      </c>
    </row>
    <row spans="1:10" r="34">
      <c t="s" s="4" r="A34">
        <v>290</v>
      </c>
      <c t="n" s="6" r="D34">
        <v>4348</v>
      </c>
    </row>
    <row spans="1:10" r="35">
      <c t="s" s="4" r="A35">
        <v>302</v>
      </c>
    </row>
    <row spans="1:10" r="36">
      <c t="s" s="3" r="A36">
        <v>265</v>
      </c>
    </row>
    <row spans="1:10" r="37">
      <c t="s" s="4" r="A37">
        <v>294</v>
      </c>
      <c t="n" s="6" r="D37">
        <v>40522</v>
      </c>
    </row>
    <row spans="1:10" r="38">
      <c t="s" s="4" r="A38">
        <v>303</v>
      </c>
    </row>
    <row spans="1:10" r="39">
      <c t="s" s="3" r="A39">
        <v>265</v>
      </c>
    </row>
    <row spans="1:10" r="40">
      <c t="s" s="4" r="A40">
        <v>289</v>
      </c>
      <c t="n" s="7" r="D40">
        <v>38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4</v>
      </c>
      <c t="s" s="2" r="B1">
        <v>64</v>
      </c>
      <c t="s" s="2" r="D1">
        <v>1</v>
      </c>
    </row>
    <row spans="1:5" r="2">
      <c t="s" s="2" r="B2">
        <v>2</v>
      </c>
      <c t="s" s="2" r="C2">
        <v>65</v>
      </c>
      <c t="s" s="2" r="D2">
        <v>2</v>
      </c>
      <c t="s" s="2" r="E2">
        <v>65</v>
      </c>
    </row>
    <row spans="1:5" r="3">
      <c t="s" s="3" r="A3">
        <v>305</v>
      </c>
    </row>
    <row spans="1:5" r="4">
      <c t="s" s="4" r="A4">
        <v>306</v>
      </c>
      <c t="n" s="7" r="D4">
        <v>102755</v>
      </c>
    </row>
    <row spans="1:5" r="5">
      <c t="s" s="4" r="A5">
        <v>289</v>
      </c>
      <c t="n" s="7" r="B5">
        <v>-55756</v>
      </c>
      <c t="n" s="7" r="C5">
        <v>0</v>
      </c>
      <c t="n" s="6" r="D5">
        <v>-55756</v>
      </c>
      <c t="n" s="7" r="E5">
        <v>0</v>
      </c>
    </row>
    <row spans="1:5" r="6">
      <c t="s" s="4" r="A6">
        <v>307</v>
      </c>
      <c t="n" s="6" r="D6">
        <v>-49</v>
      </c>
    </row>
    <row spans="1:5" r="7">
      <c t="s" s="4" r="A7">
        <v>308</v>
      </c>
      <c t="n" s="6" r="B7">
        <v>46950</v>
      </c>
      <c t="n" s="6" r="D7">
        <v>46950</v>
      </c>
    </row>
    <row spans="1:5" r="8">
      <c t="s" s="4" r="A8">
        <v>309</v>
      </c>
    </row>
    <row spans="1:5" r="9">
      <c t="s" s="3" r="A9">
        <v>305</v>
      </c>
    </row>
    <row spans="1:5" r="10">
      <c t="s" s="4" r="A10">
        <v>306</v>
      </c>
      <c t="n" s="6" r="D10">
        <v>43840</v>
      </c>
    </row>
    <row spans="1:5" r="11">
      <c t="s" s="4" r="A11">
        <v>289</v>
      </c>
      <c t="n" s="6" r="D11">
        <v>0</v>
      </c>
    </row>
    <row spans="1:5" r="12">
      <c t="s" s="4" r="A12">
        <v>307</v>
      </c>
      <c t="n" s="6" r="D12">
        <v>0</v>
      </c>
    </row>
    <row spans="1:5" r="13">
      <c t="s" s="4" r="A13">
        <v>308</v>
      </c>
      <c t="n" s="6" r="B13">
        <v>43840</v>
      </c>
      <c t="n" s="6" r="D13">
        <v>43840</v>
      </c>
    </row>
    <row spans="1:5" r="14">
      <c t="s" s="4" r="A14">
        <v>299</v>
      </c>
    </row>
    <row spans="1:5" r="15">
      <c t="s" s="3" r="A15">
        <v>305</v>
      </c>
    </row>
    <row spans="1:5" r="16">
      <c t="s" s="4" r="A16">
        <v>306</v>
      </c>
      <c t="n" s="6" r="D16">
        <v>55374</v>
      </c>
    </row>
    <row spans="1:5" r="17">
      <c t="s" s="4" r="A17">
        <v>289</v>
      </c>
      <c t="n" s="6" r="B17">
        <v>-55374</v>
      </c>
      <c t="n" s="6" r="D17">
        <v>-55374</v>
      </c>
    </row>
    <row spans="1:5" r="18">
      <c t="s" s="4" r="A18">
        <v>307</v>
      </c>
      <c t="n" s="6" r="D18">
        <v>0</v>
      </c>
    </row>
    <row spans="1:5" r="19">
      <c t="s" s="4" r="A19">
        <v>308</v>
      </c>
      <c t="n" s="6" r="B19">
        <v>0</v>
      </c>
      <c t="n" s="6" r="D19">
        <v>0</v>
      </c>
    </row>
    <row spans="1:5" r="20">
      <c t="s" s="4" r="A20">
        <v>310</v>
      </c>
    </row>
    <row spans="1:5" r="21">
      <c t="s" s="3" r="A21">
        <v>305</v>
      </c>
    </row>
    <row spans="1:5" r="22">
      <c t="s" s="4" r="A22">
        <v>306</v>
      </c>
      <c t="n" s="6" r="D22">
        <v>3541</v>
      </c>
    </row>
    <row spans="1:5" r="23">
      <c t="s" s="4" r="A23">
        <v>289</v>
      </c>
      <c t="n" s="6" r="D23">
        <v>-382</v>
      </c>
    </row>
    <row spans="1:5" r="24">
      <c t="s" s="4" r="A24">
        <v>307</v>
      </c>
      <c t="n" s="6" r="D24">
        <v>-49</v>
      </c>
    </row>
    <row spans="1:5" r="25">
      <c t="s" s="4" r="A25">
        <v>308</v>
      </c>
      <c t="n" s="7" r="B25">
        <v>3110</v>
      </c>
      <c t="n" s="7" r="D25">
        <v>311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1</v>
      </c>
      <c t="s" s="2" r="B1">
        <v>64</v>
      </c>
      <c t="s" s="2" r="D1">
        <v>1</v>
      </c>
    </row>
    <row spans="1:5" r="2">
      <c t="s" s="2" r="B2">
        <v>2</v>
      </c>
      <c t="s" s="2" r="C2">
        <v>65</v>
      </c>
      <c t="s" s="2" r="D2">
        <v>2</v>
      </c>
      <c t="s" s="2" r="E2">
        <v>65</v>
      </c>
    </row>
    <row spans="1:5" r="3">
      <c t="s" s="3" r="A3">
        <v>275</v>
      </c>
    </row>
    <row spans="1:5" r="4">
      <c t="s" s="4" r="A4">
        <v>312</v>
      </c>
      <c t="n" s="7" r="B4">
        <v>55756</v>
      </c>
      <c t="n" s="7" r="C4">
        <v>0</v>
      </c>
      <c t="n" s="7" r="D4">
        <v>55756</v>
      </c>
      <c t="n" s="7" r="E4">
        <v>0</v>
      </c>
    </row>
    <row spans="1:5" r="5">
      <c t="s" s="4" r="A5">
        <v>72</v>
      </c>
      <c t="n" s="7" r="B5">
        <v>145112</v>
      </c>
      <c t="n" s="6" r="C5">
        <v>0</v>
      </c>
      <c t="n" s="6" r="D5">
        <v>145112</v>
      </c>
      <c t="n" s="6" r="E5">
        <v>0</v>
      </c>
    </row>
    <row spans="1:5" r="6">
      <c t="s" s="4" r="A6">
        <v>267</v>
      </c>
    </row>
    <row spans="1:5" r="7">
      <c t="s" s="3" r="A7">
        <v>275</v>
      </c>
    </row>
    <row spans="1:5" r="8">
      <c t="s" s="4" r="A8">
        <v>294</v>
      </c>
      <c t="n" s="6" r="C8">
        <v>0</v>
      </c>
      <c t="n" s="6" r="D8">
        <v>46940</v>
      </c>
      <c t="n" s="6" r="E8">
        <v>0</v>
      </c>
    </row>
    <row spans="1:5" r="9">
      <c t="s" s="4" r="A9">
        <v>272</v>
      </c>
    </row>
    <row spans="1:5" r="10">
      <c t="s" s="3" r="A10">
        <v>275</v>
      </c>
    </row>
    <row spans="1:5" r="11">
      <c t="s" s="4" r="A11">
        <v>294</v>
      </c>
      <c t="n" s="6" r="C11">
        <v>0</v>
      </c>
      <c t="n" s="6" r="D11">
        <v>1894</v>
      </c>
      <c t="n" s="6" r="E11">
        <v>0</v>
      </c>
    </row>
    <row spans="1:5" r="12">
      <c t="s" s="4" r="A12">
        <v>270</v>
      </c>
    </row>
    <row spans="1:5" r="13">
      <c t="s" s="3" r="A13">
        <v>275</v>
      </c>
    </row>
    <row spans="1:5" r="14">
      <c t="s" s="4" r="A14">
        <v>294</v>
      </c>
      <c t="n" s="7" r="C14">
        <v>0</v>
      </c>
      <c t="n" s="7" r="D14">
        <v>40522</v>
      </c>
      <c t="n" s="7" r="E14">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spans="1:4" r="1">
      <c t="s" s="1" r="A1">
        <v>313</v>
      </c>
      <c t="s" s="2" r="B1">
        <v>2</v>
      </c>
      <c t="s" s="2" r="C1">
        <v>288</v>
      </c>
      <c t="s" s="2" r="D1">
        <v>314</v>
      </c>
    </row>
    <row spans="1:4" r="2">
      <c t="s" s="4" r="A2">
        <v>315</v>
      </c>
    </row>
    <row spans="1:4" r="3">
      <c t="s" s="3" r="A3">
        <v>316</v>
      </c>
    </row>
    <row spans="1:4" r="4">
      <c t="s" s="4" r="A4">
        <v>298</v>
      </c>
      <c t="n" s="7" r="D4">
        <v>5000</v>
      </c>
    </row>
    <row spans="1:4" r="5">
      <c t="s" s="4" r="A5">
        <v>297</v>
      </c>
    </row>
    <row spans="1:4" r="6">
      <c t="s" s="3" r="A6">
        <v>316</v>
      </c>
    </row>
    <row spans="1:4" r="7">
      <c t="s" s="4" r="A7">
        <v>298</v>
      </c>
      <c t="n" s="7" r="C7">
        <v>1000</v>
      </c>
    </row>
    <row spans="1:4" r="8">
      <c t="s" s="4" r="A8">
        <v>315</v>
      </c>
    </row>
    <row spans="1:4" r="9">
      <c t="s" s="3" r="A9">
        <v>316</v>
      </c>
    </row>
    <row spans="1:4" r="10">
      <c t="s" s="4" r="A10">
        <v>317</v>
      </c>
      <c t="n" s="7" r="B10">
        <v>5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318</v>
      </c>
      <c t="s" s="2" r="B1">
        <v>2</v>
      </c>
      <c t="s" s="2" r="C1">
        <v>23</v>
      </c>
    </row>
    <row spans="1:3" r="2">
      <c t="s" s="3" r="A2">
        <v>319</v>
      </c>
    </row>
    <row spans="1:3" r="3">
      <c t="s" s="4" r="A3">
        <v>320</v>
      </c>
      <c t="n" s="7" r="B3">
        <v>-9986</v>
      </c>
      <c t="n" s="7" r="C3">
        <v>-12514</v>
      </c>
    </row>
    <row spans="1:3" r="4">
      <c t="s" s="4" r="A4">
        <v>321</v>
      </c>
      <c t="n" s="6" r="B4">
        <v>439711</v>
      </c>
      <c t="n" s="6" r="C4">
        <v>410821</v>
      </c>
    </row>
    <row spans="1:3" r="5">
      <c t="s" s="4" r="A5">
        <v>322</v>
      </c>
      <c t="n" s="6" r="B5">
        <v>117073</v>
      </c>
      <c t="n" s="6" r="C5">
        <v>90550</v>
      </c>
    </row>
    <row spans="1:3" r="6">
      <c t="s" s="4" r="A6">
        <v>323</v>
      </c>
      <c t="n" s="6" r="B6">
        <v>322638</v>
      </c>
      <c t="n" s="6" r="C6">
        <v>320271</v>
      </c>
    </row>
    <row spans="1:3" r="7">
      <c t="s" s="4" r="A7">
        <v>324</v>
      </c>
    </row>
    <row spans="1:3" r="8">
      <c t="s" s="3" r="A8">
        <v>319</v>
      </c>
    </row>
    <row spans="1:3" r="9">
      <c t="s" s="4" r="A9">
        <v>324</v>
      </c>
      <c t="n" s="6" r="B9">
        <v>119240</v>
      </c>
      <c t="n" s="6" r="C9">
        <v>92878</v>
      </c>
    </row>
    <row spans="1:3" r="10">
      <c t="s" s="4" r="A10">
        <v>325</v>
      </c>
    </row>
    <row spans="1:3" r="11">
      <c t="s" s="3" r="A11">
        <v>319</v>
      </c>
    </row>
    <row spans="1:3" r="12">
      <c t="s" s="4" r="A12">
        <v>324</v>
      </c>
      <c t="n" s="7" r="B12">
        <v>330457</v>
      </c>
      <c t="n" s="7" r="C12">
        <v>33045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5"/>
    <col customWidth="1" max="2" min="2" width="21"/>
  </cols>
  <sheetData>
    <row spans="1:2" r="1">
      <c t="s" s="1" r="A1">
        <v>326</v>
      </c>
      <c t="s" s="2" r="B1">
        <v>1</v>
      </c>
    </row>
    <row spans="1:2" r="2">
      <c t="s" s="2" r="B2">
        <v>327</v>
      </c>
    </row>
    <row spans="1:2" r="3">
      <c t="s" s="3" r="A3">
        <v>328</v>
      </c>
    </row>
    <row spans="1:2" r="4">
      <c t="s" s="4" r="A4">
        <v>306</v>
      </c>
      <c t="n" s="7" r="B4">
        <v>0</v>
      </c>
    </row>
    <row spans="1:2" r="5">
      <c t="s" s="4" r="A5">
        <v>329</v>
      </c>
      <c t="n" s="6" r="B5">
        <v>3438</v>
      </c>
    </row>
    <row spans="1:2" r="6">
      <c t="s" s="4" r="A6">
        <v>330</v>
      </c>
      <c t="n" s="6" r="B6">
        <v>-2957</v>
      </c>
    </row>
    <row spans="1:2" r="7">
      <c t="s" s="4" r="A7">
        <v>331</v>
      </c>
      <c t="n" s="6" r="B7">
        <v>-127</v>
      </c>
    </row>
    <row spans="1:2" r="8">
      <c t="s" s="4" r="A8">
        <v>332</v>
      </c>
      <c t="n" s="6" r="B8">
        <v>354</v>
      </c>
    </row>
    <row spans="1:2" r="9">
      <c t="s" s="4" r="A9">
        <v>333</v>
      </c>
    </row>
    <row spans="1:2" r="10">
      <c t="s" s="3" r="A10">
        <v>328</v>
      </c>
    </row>
    <row spans="1:2" r="11">
      <c t="s" s="4" r="A11">
        <v>306</v>
      </c>
      <c t="n" s="6" r="B11">
        <v>0</v>
      </c>
    </row>
    <row spans="1:2" r="12">
      <c t="s" s="4" r="A12">
        <v>329</v>
      </c>
      <c t="n" s="6" r="B12">
        <v>2729</v>
      </c>
    </row>
    <row spans="1:2" r="13">
      <c t="s" s="4" r="A13">
        <v>330</v>
      </c>
      <c t="n" s="6" r="B13">
        <v>-2248</v>
      </c>
    </row>
    <row spans="1:2" r="14">
      <c t="s" s="4" r="A14">
        <v>331</v>
      </c>
      <c t="n" s="6" r="B14">
        <v>-127</v>
      </c>
    </row>
    <row spans="1:2" r="15">
      <c t="s" s="4" r="A15">
        <v>332</v>
      </c>
      <c t="n" s="6" r="B15">
        <v>354</v>
      </c>
    </row>
    <row spans="1:2" r="16">
      <c t="s" s="4" r="A16">
        <v>334</v>
      </c>
    </row>
    <row spans="1:2" r="17">
      <c t="s" s="3" r="A17">
        <v>328</v>
      </c>
    </row>
    <row spans="1:2" r="18">
      <c t="s" s="4" r="A18">
        <v>306</v>
      </c>
      <c t="n" s="6" r="B18">
        <v>0</v>
      </c>
    </row>
    <row spans="1:2" r="19">
      <c t="s" s="4" r="A19">
        <v>329</v>
      </c>
      <c t="n" s="6" r="B19">
        <v>709</v>
      </c>
    </row>
    <row spans="1:2" r="20">
      <c t="s" s="4" r="A20">
        <v>330</v>
      </c>
      <c t="n" s="6" r="B20">
        <v>-709</v>
      </c>
    </row>
    <row spans="1:2" r="21">
      <c t="s" s="4" r="A21">
        <v>331</v>
      </c>
      <c t="n" s="6" r="B21">
        <v>0</v>
      </c>
    </row>
    <row spans="1:2" r="22">
      <c t="s" s="4" r="A22">
        <v>332</v>
      </c>
      <c t="n" s="7" r="B22">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22"/>
    <col customWidth="1" max="3" min="3" width="21"/>
    <col customWidth="1" max="4" min="4" width="21"/>
  </cols>
  <sheetData>
    <row spans="1:4" r="1">
      <c t="s" s="1" r="A1">
        <v>335</v>
      </c>
      <c t="s" s="2" r="B1">
        <v>336</v>
      </c>
      <c t="s" s="2" r="C1">
        <v>64</v>
      </c>
      <c t="s" s="2" r="D1">
        <v>1</v>
      </c>
    </row>
    <row spans="1:4" r="2">
      <c t="s" s="2" r="B2">
        <v>337</v>
      </c>
      <c t="s" s="2" r="C2">
        <v>327</v>
      </c>
      <c t="s" s="2" r="D2">
        <v>327</v>
      </c>
    </row>
    <row spans="1:4" r="3">
      <c t="s" s="4" r="A3">
        <v>338</v>
      </c>
    </row>
    <row spans="1:4" r="4">
      <c t="s" s="3" r="A4">
        <v>339</v>
      </c>
    </row>
    <row spans="1:4" r="5">
      <c t="s" s="4" r="A5">
        <v>340</v>
      </c>
      <c t="n" s="6" r="B5">
        <v>56</v>
      </c>
    </row>
    <row spans="1:4" r="6">
      <c t="s" s="4" r="A6">
        <v>341</v>
      </c>
    </row>
    <row spans="1:4" r="7">
      <c t="s" s="3" r="A7">
        <v>339</v>
      </c>
    </row>
    <row spans="1:4" r="8">
      <c t="s" s="4" r="A8">
        <v>342</v>
      </c>
      <c t="n" s="7" r="C8">
        <v>1715</v>
      </c>
      <c t="n" s="7" r="D8">
        <v>34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3</v>
      </c>
      <c t="s" s="2" r="B1">
        <v>64</v>
      </c>
      <c t="s" s="2" r="D1">
        <v>1</v>
      </c>
    </row>
    <row spans="1:5" r="2">
      <c t="s" s="2" r="B2">
        <v>2</v>
      </c>
      <c t="s" s="2" r="C2">
        <v>65</v>
      </c>
      <c t="s" s="2" r="D2">
        <v>2</v>
      </c>
      <c t="s" s="2" r="E2">
        <v>65</v>
      </c>
    </row>
    <row spans="1:5" r="3">
      <c t="s" s="3" r="A3">
        <v>166</v>
      </c>
    </row>
    <row spans="1:5" r="4">
      <c t="s" s="4" r="A4">
        <v>344</v>
      </c>
      <c t="n" s="7" r="B4">
        <v>19227</v>
      </c>
      <c t="n" s="7" r="D4">
        <v>19227</v>
      </c>
    </row>
    <row spans="1:5" r="5">
      <c t="s" s="4" r="A5">
        <v>345</v>
      </c>
      <c t="s" s="4" r="D5">
        <v>346</v>
      </c>
    </row>
    <row spans="1:5" r="6">
      <c t="s" s="4" r="A6">
        <v>80</v>
      </c>
      <c t="n" s="6" r="B6">
        <v>-177335</v>
      </c>
      <c t="n" s="7" r="C6">
        <v>-14535</v>
      </c>
      <c t="n" s="7" r="D6">
        <v>-186694</v>
      </c>
      <c t="n" s="7" r="E6">
        <v>2979</v>
      </c>
    </row>
    <row spans="1:5" r="7">
      <c t="s" s="4" r="A7">
        <v>81</v>
      </c>
      <c t="n" s="6" r="B7">
        <v>10722</v>
      </c>
      <c t="n" s="7" r="C7">
        <v>-2071</v>
      </c>
      <c t="n" s="7" r="D7">
        <v>10217</v>
      </c>
      <c t="n" s="7" r="E7">
        <v>3665</v>
      </c>
    </row>
    <row spans="1:5" r="8">
      <c t="s" s="4" r="A8">
        <v>347</v>
      </c>
      <c t="n" s="6" r="B8">
        <v>19227</v>
      </c>
    </row>
    <row spans="1:5" r="9">
      <c t="s" s="4" r="A9">
        <v>290</v>
      </c>
      <c t="n" s="6" r="B9">
        <v>6131</v>
      </c>
    </row>
    <row spans="1:5" r="10">
      <c t="s" s="4" r="A10">
        <v>348</v>
      </c>
      <c t="n" s="7" r="B10">
        <v>3051</v>
      </c>
    </row>
    <row spans="1:5" r="11">
      <c t="s" s="4" r="A11">
        <v>349</v>
      </c>
      <c t="s" s="4" r="C11">
        <v>350</v>
      </c>
      <c t="s" s="4" r="E11">
        <v>35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t="s" s="1" r="A1">
        <v>352</v>
      </c>
      <c t="s" s="2" r="B1">
        <v>353</v>
      </c>
      <c t="s" s="2" r="C1">
        <v>65</v>
      </c>
      <c t="s" s="2" r="D1">
        <v>2</v>
      </c>
      <c t="s" s="2" r="E1">
        <v>65</v>
      </c>
    </row>
    <row spans="1:5" r="2">
      <c t="s" s="3" r="A2">
        <v>354</v>
      </c>
    </row>
    <row spans="1:5" r="3">
      <c t="s" s="4" r="A3">
        <v>122</v>
      </c>
      <c t="n" s="7" r="D3">
        <v>0</v>
      </c>
      <c t="n" s="7" r="E3">
        <v>126500</v>
      </c>
    </row>
    <row spans="1:5" r="4">
      <c t="s" s="4" r="A4">
        <v>355</v>
      </c>
      <c t="n" s="7" r="D4">
        <v>0</v>
      </c>
      <c t="n" s="6" r="E4">
        <v>119605</v>
      </c>
    </row>
    <row spans="1:5" r="5">
      <c t="s" s="4" r="A5">
        <v>356</v>
      </c>
    </row>
    <row spans="1:5" r="6">
      <c t="s" s="3" r="A6">
        <v>354</v>
      </c>
    </row>
    <row spans="1:5" r="7">
      <c t="s" s="4" r="A7">
        <v>355</v>
      </c>
      <c t="n" s="7" r="B7">
        <v>119500</v>
      </c>
    </row>
    <row spans="1:5" r="8">
      <c t="s" s="4" r="A8">
        <v>357</v>
      </c>
    </row>
    <row spans="1:5" r="9">
      <c t="s" s="3" r="A9">
        <v>354</v>
      </c>
    </row>
    <row spans="1:5" r="10">
      <c t="s" s="4" r="A10">
        <v>358</v>
      </c>
      <c t="n" s="6" r="B10">
        <v>8161291</v>
      </c>
    </row>
    <row spans="1:5" r="11">
      <c t="s" s="4" r="A11">
        <v>359</v>
      </c>
      <c t="n" s="8" r="B11">
        <v>15.5</v>
      </c>
    </row>
    <row spans="1:5" r="12">
      <c t="s" s="4" r="A12">
        <v>122</v>
      </c>
      <c t="n" s="7" r="B12">
        <v>126500</v>
      </c>
    </row>
    <row spans="1:5" r="13">
      <c t="s" s="4" r="A13">
        <v>360</v>
      </c>
      <c t="n" s="7" r="C13">
        <v>213</v>
      </c>
      <c t="n" s="7" r="E13">
        <v>973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9</v>
      </c>
      <c t="s" s="2" r="B1">
        <v>64</v>
      </c>
      <c t="s" s="2" r="D1">
        <v>1</v>
      </c>
    </row>
    <row spans="1:5" r="2">
      <c t="s" s="2" r="B2">
        <v>2</v>
      </c>
      <c t="s" s="2" r="C2">
        <v>65</v>
      </c>
      <c t="s" s="2" r="D2">
        <v>2</v>
      </c>
      <c t="s" s="2" r="E2">
        <v>65</v>
      </c>
    </row>
    <row spans="1:5" r="3">
      <c t="s" s="3" r="A3">
        <v>90</v>
      </c>
    </row>
    <row spans="1:5" r="4">
      <c t="s" s="4" r="A4">
        <v>82</v>
      </c>
      <c t="n" s="7" r="B4">
        <v>-188057</v>
      </c>
      <c t="n" s="7" r="C4">
        <v>-12464</v>
      </c>
      <c t="n" s="7" r="D4">
        <v>-196911</v>
      </c>
      <c t="n" s="7" r="E4">
        <v>-686</v>
      </c>
    </row>
    <row spans="1:5" r="5">
      <c t="s" s="3" r="A5">
        <v>91</v>
      </c>
    </row>
    <row spans="1:5" r="6">
      <c t="s" s="4" r="A6">
        <v>92</v>
      </c>
      <c t="n" s="6" r="B6">
        <v>-144</v>
      </c>
      <c t="n" s="6" r="C6">
        <v>-5364</v>
      </c>
      <c t="n" s="6" r="D6">
        <v>-3099</v>
      </c>
      <c t="n" s="6" r="E6">
        <v>-8321</v>
      </c>
    </row>
    <row spans="1:5" r="7">
      <c t="s" s="3" r="A7">
        <v>93</v>
      </c>
    </row>
    <row spans="1:5" r="8">
      <c t="s" s="4" r="A8">
        <v>94</v>
      </c>
      <c t="n" s="6" r="B8">
        <v>8</v>
      </c>
      <c t="n" s="6" r="C8">
        <v>66</v>
      </c>
      <c t="n" s="6" r="D8">
        <v>101</v>
      </c>
      <c t="n" s="6" r="E8">
        <v>97</v>
      </c>
    </row>
    <row spans="1:5" r="9">
      <c t="s" s="4" r="A9">
        <v>95</v>
      </c>
      <c t="n" s="6" r="B9">
        <v>0</v>
      </c>
      <c t="n" s="6" r="C9">
        <v>5</v>
      </c>
      <c t="n" s="6" r="D9">
        <v>0</v>
      </c>
      <c t="n" s="6" r="E9">
        <v>15</v>
      </c>
    </row>
    <row spans="1:5" r="10">
      <c t="s" s="4" r="A10">
        <v>96</v>
      </c>
      <c t="n" s="6" r="B10">
        <v>-136</v>
      </c>
      <c t="n" s="6" r="C10">
        <v>-5293</v>
      </c>
      <c t="n" s="6" r="D10">
        <v>-2998</v>
      </c>
      <c t="n" s="6" r="E10">
        <v>-8209</v>
      </c>
    </row>
    <row spans="1:5" r="11">
      <c t="s" s="4" r="A11">
        <v>97</v>
      </c>
      <c t="n" s="7" r="B11">
        <v>-188193</v>
      </c>
      <c t="n" s="7" r="C11">
        <v>-17757</v>
      </c>
      <c t="n" s="7" r="D11">
        <v>-199909</v>
      </c>
      <c t="n" s="7" r="E11">
        <v>-889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1</v>
      </c>
      <c t="s" s="2" r="B1">
        <v>64</v>
      </c>
      <c t="s" s="2" r="D1">
        <v>1</v>
      </c>
    </row>
    <row spans="1:5" r="2">
      <c t="s" s="2" r="B2">
        <v>2</v>
      </c>
      <c t="s" s="2" r="C2">
        <v>65</v>
      </c>
      <c t="s" s="2" r="D2">
        <v>2</v>
      </c>
      <c t="s" s="2" r="E2">
        <v>65</v>
      </c>
    </row>
    <row spans="1:5" r="3">
      <c t="s" s="3" r="A3">
        <v>362</v>
      </c>
    </row>
    <row spans="1:5" r="4">
      <c t="s" s="4" r="A4">
        <v>101</v>
      </c>
      <c t="n" s="7" r="B4">
        <v>1722</v>
      </c>
      <c t="n" s="7" r="C4">
        <v>1658</v>
      </c>
      <c t="n" s="7" r="D4">
        <v>4156</v>
      </c>
      <c t="n" s="7" r="E4">
        <v>4935</v>
      </c>
    </row>
    <row spans="1:5" r="5">
      <c t="s" s="4" r="A5">
        <v>363</v>
      </c>
    </row>
    <row spans="1:5" r="6">
      <c t="s" s="3" r="A6">
        <v>362</v>
      </c>
    </row>
    <row spans="1:5" r="7">
      <c t="s" s="4" r="A7">
        <v>101</v>
      </c>
      <c t="n" s="6" r="B7">
        <v>1354</v>
      </c>
      <c t="n" s="6" r="C7">
        <v>1384</v>
      </c>
      <c t="n" s="6" r="D7">
        <v>3403</v>
      </c>
      <c t="n" s="6" r="E7">
        <v>4333</v>
      </c>
    </row>
    <row spans="1:5" r="8">
      <c t="s" s="4" r="A8">
        <v>364</v>
      </c>
    </row>
    <row spans="1:5" r="9">
      <c t="s" s="3" r="A9">
        <v>362</v>
      </c>
    </row>
    <row spans="1:5" r="10">
      <c t="s" s="4" r="A10">
        <v>101</v>
      </c>
      <c t="n" s="7" r="B10">
        <v>368</v>
      </c>
      <c t="n" s="7" r="C10">
        <v>274</v>
      </c>
      <c t="n" s="7" r="D10">
        <v>753</v>
      </c>
      <c t="n" s="7" r="E10">
        <v>60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5"/>
  </cols>
  <sheetData>
    <row spans="1:2" r="1">
      <c t="s" s="1" r="A1">
        <v>365</v>
      </c>
      <c t="s" s="2" r="B1">
        <v>1</v>
      </c>
    </row>
    <row spans="1:2" r="2">
      <c t="s" s="2" r="B2">
        <v>366</v>
      </c>
    </row>
    <row spans="1:2" r="3">
      <c t="s" s="4" r="A3">
        <v>367</v>
      </c>
    </row>
    <row spans="1:2" r="4">
      <c t="s" s="3" r="A4">
        <v>368</v>
      </c>
    </row>
    <row spans="1:2" r="5">
      <c t="s" s="4" r="A5">
        <v>369</v>
      </c>
      <c t="s" s="4" r="B5">
        <v>370</v>
      </c>
    </row>
    <row spans="1:2" r="6">
      <c t="s" s="4" r="A6">
        <v>371</v>
      </c>
      <c t="s" s="4" r="B6">
        <v>372</v>
      </c>
    </row>
    <row spans="1:2" r="7">
      <c t="s" s="4" r="A7">
        <v>373</v>
      </c>
      <c t="s" s="4" r="B7">
        <v>374</v>
      </c>
    </row>
    <row spans="1:2" r="8">
      <c t="s" s="4" r="A8">
        <v>375</v>
      </c>
      <c t="s" s="4" r="B8">
        <v>376</v>
      </c>
    </row>
    <row spans="1:2" r="9">
      <c t="s" s="4" r="A9">
        <v>377</v>
      </c>
      <c t="s" s="4" r="B9">
        <v>378</v>
      </c>
    </row>
    <row spans="1:2" r="10">
      <c t="s" s="4" r="A10">
        <v>379</v>
      </c>
      <c t="n" s="8" r="B10">
        <v>3.64</v>
      </c>
    </row>
    <row spans="1:2" r="11">
      <c t="s" s="4" r="A11">
        <v>380</v>
      </c>
    </row>
    <row spans="1:2" r="12">
      <c t="s" s="3" r="A12">
        <v>368</v>
      </c>
    </row>
    <row spans="1:2" r="13">
      <c t="s" s="4" r="A13">
        <v>369</v>
      </c>
      <c t="s" s="4" r="B13">
        <v>381</v>
      </c>
    </row>
    <row spans="1:2" r="14">
      <c t="s" s="4" r="A14">
        <v>371</v>
      </c>
      <c t="s" s="4" r="B14">
        <v>382</v>
      </c>
    </row>
    <row spans="1:2" r="15">
      <c t="s" s="4" r="A15">
        <v>373</v>
      </c>
      <c t="s" s="4" r="B15">
        <v>383</v>
      </c>
    </row>
    <row spans="1:2" r="16">
      <c t="s" s="4" r="A16">
        <v>375</v>
      </c>
      <c t="s" s="4" r="B16">
        <v>384</v>
      </c>
    </row>
    <row spans="1:2" r="17">
      <c t="s" s="4" r="A17">
        <v>377</v>
      </c>
      <c t="s" s="4" r="B17">
        <v>378</v>
      </c>
    </row>
    <row spans="1:2" r="18">
      <c t="s" s="4" r="A18">
        <v>379</v>
      </c>
      <c t="n" s="8" r="B18">
        <v>2.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s="1" r="A1">
        <v>385</v>
      </c>
      <c t="s" s="2" r="B1">
        <v>1</v>
      </c>
    </row>
    <row spans="1:2" r="2">
      <c t="s" s="2" r="B2">
        <v>386</v>
      </c>
    </row>
    <row spans="1:2" r="3">
      <c t="s" s="3" r="A3">
        <v>387</v>
      </c>
    </row>
    <row spans="1:2" r="4">
      <c t="s" s="4" r="A4">
        <v>388</v>
      </c>
      <c t="n" s="6" r="B4">
        <v>0</v>
      </c>
    </row>
    <row spans="1:2" r="5">
      <c t="s" s="4" r="A5">
        <v>389</v>
      </c>
      <c t="n" s="6" r="B5">
        <v>1293178</v>
      </c>
    </row>
    <row spans="1:2" r="6">
      <c t="s" s="4" r="A6">
        <v>390</v>
      </c>
      <c t="n" s="6" r="B6">
        <v>-29650</v>
      </c>
    </row>
    <row spans="1:2" r="7">
      <c t="s" s="4" r="A7">
        <v>391</v>
      </c>
      <c t="n" s="6" r="B7">
        <v>1263528</v>
      </c>
    </row>
    <row spans="1:2" r="8">
      <c t="s" s="4" r="A8">
        <v>392</v>
      </c>
      <c t="n" s="6" r="B8">
        <v>1241350</v>
      </c>
    </row>
    <row spans="1:2" r="9">
      <c t="s" s="4" r="A9">
        <v>393</v>
      </c>
      <c t="n" s="6" r="B9">
        <v>0</v>
      </c>
    </row>
    <row spans="1:2" r="10">
      <c t="s" s="3" r="A10">
        <v>394</v>
      </c>
    </row>
    <row spans="1:2" r="11">
      <c t="s" s="4" r="A11">
        <v>395</v>
      </c>
      <c t="n" s="7" r="B11">
        <v>0</v>
      </c>
    </row>
    <row spans="1:2" r="12">
      <c t="s" s="4" r="A12">
        <v>396</v>
      </c>
      <c t="n" s="9" r="B12">
        <v>12.45</v>
      </c>
    </row>
    <row spans="1:2" r="13">
      <c t="s" s="4" r="A13">
        <v>397</v>
      </c>
      <c t="n" s="9" r="B13">
        <v>10.54</v>
      </c>
    </row>
    <row spans="1:2" r="14">
      <c t="s" s="4" r="A14">
        <v>398</v>
      </c>
      <c t="n" s="9" r="B14">
        <v>12.5</v>
      </c>
    </row>
    <row spans="1:2" r="15">
      <c t="s" s="4" r="A15">
        <v>399</v>
      </c>
      <c t="n" s="9" r="B15">
        <v>12.5</v>
      </c>
    </row>
    <row spans="1:2" r="16">
      <c t="s" s="4" r="A16">
        <v>400</v>
      </c>
      <c t="n" s="7" r="B16">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401</v>
      </c>
      <c t="s" s="2" r="B1">
        <v>1</v>
      </c>
    </row>
    <row spans="1:2" r="2">
      <c t="s" s="2" r="B2">
        <v>386</v>
      </c>
    </row>
    <row spans="1:2" r="3">
      <c t="s" s="3" r="A3">
        <v>402</v>
      </c>
    </row>
    <row spans="1:2" r="4">
      <c t="s" s="4" r="A4">
        <v>388</v>
      </c>
      <c t="n" s="6" r="B4">
        <v>0</v>
      </c>
    </row>
    <row spans="1:2" r="5">
      <c t="s" s="4" r="A5">
        <v>389</v>
      </c>
      <c t="n" s="6" r="B5">
        <v>307433</v>
      </c>
    </row>
    <row spans="1:2" r="6">
      <c t="s" s="4" r="A6">
        <v>390</v>
      </c>
      <c t="n" s="6" r="B6">
        <v>-9155</v>
      </c>
    </row>
    <row spans="1:2" r="7">
      <c t="s" s="4" r="A7">
        <v>391</v>
      </c>
      <c t="n" s="6" r="B7">
        <v>298278</v>
      </c>
    </row>
    <row spans="1:2" r="8">
      <c t="s" s="4" r="A8">
        <v>403</v>
      </c>
      <c t="n" s="6" r="B8">
        <v>0</v>
      </c>
    </row>
    <row spans="1:2" r="9">
      <c t="s" s="3" r="A9">
        <v>404</v>
      </c>
    </row>
    <row spans="1:2" r="10">
      <c t="s" s="4" r="A10">
        <v>405</v>
      </c>
      <c t="n" s="7" r="B10">
        <v>0</v>
      </c>
    </row>
    <row spans="1:2" r="11">
      <c t="s" s="4" r="A11">
        <v>406</v>
      </c>
      <c t="n" s="9" r="B11">
        <v>12.33</v>
      </c>
    </row>
    <row spans="1:2" r="12">
      <c t="s" s="4" r="A12">
        <v>407</v>
      </c>
      <c t="n" s="9" r="B12">
        <v>10.37</v>
      </c>
    </row>
    <row spans="1:2" r="13">
      <c t="s" s="4" r="A13">
        <v>408</v>
      </c>
      <c t="n" s="9" r="B13">
        <v>12.21</v>
      </c>
    </row>
    <row spans="1:2" r="14">
      <c t="s" s="4" r="A14">
        <v>409</v>
      </c>
      <c t="n" s="7" r="B14">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t="s" s="1" r="A1">
        <v>410</v>
      </c>
      <c t="s" s="2" r="B1">
        <v>411</v>
      </c>
      <c t="s" s="2" r="C1">
        <v>2</v>
      </c>
      <c t="s" s="2" r="D1">
        <v>2</v>
      </c>
      <c t="s" s="2" r="E1">
        <v>412</v>
      </c>
    </row>
    <row spans="1:5" r="2">
      <c t="s" s="4" r="A2">
        <v>367</v>
      </c>
    </row>
    <row spans="1:5" r="3">
      <c t="s" s="3" r="A3">
        <v>368</v>
      </c>
    </row>
    <row spans="1:5" r="4">
      <c t="s" s="4" r="A4">
        <v>413</v>
      </c>
      <c t="n" s="6" r="E4">
        <v>3000000</v>
      </c>
    </row>
    <row spans="1:5" r="5">
      <c t="s" s="4" r="A5">
        <v>414</v>
      </c>
      <c t="n" s="6" r="C5">
        <v>1424209</v>
      </c>
      <c t="n" s="6" r="D5">
        <v>1424209</v>
      </c>
    </row>
    <row spans="1:5" r="6">
      <c t="s" s="4" r="A6">
        <v>415</v>
      </c>
      <c t="n" s="6" r="D6">
        <v>1293178</v>
      </c>
    </row>
    <row spans="1:5" r="7">
      <c t="s" s="4" r="A7">
        <v>416</v>
      </c>
    </row>
    <row spans="1:5" r="8">
      <c t="s" s="3" r="A8">
        <v>368</v>
      </c>
    </row>
    <row spans="1:5" r="9">
      <c t="s" s="4" r="A9">
        <v>417</v>
      </c>
      <c t="s" s="4" r="D9">
        <v>418</v>
      </c>
    </row>
    <row spans="1:5" r="10">
      <c t="s" s="4" r="A10">
        <v>419</v>
      </c>
      <c t="s" s="4" r="D10">
        <v>420</v>
      </c>
    </row>
    <row spans="1:5" r="11">
      <c t="s" s="4" r="A11">
        <v>421</v>
      </c>
    </row>
    <row spans="1:5" r="12">
      <c t="s" s="3" r="A12">
        <v>368</v>
      </c>
    </row>
    <row spans="1:5" r="13">
      <c t="s" s="4" r="A13">
        <v>417</v>
      </c>
      <c t="s" s="4" r="D13">
        <v>418</v>
      </c>
    </row>
    <row spans="1:5" r="14">
      <c t="s" s="4" r="A14">
        <v>419</v>
      </c>
      <c t="s" s="4" r="D14">
        <v>422</v>
      </c>
    </row>
    <row spans="1:5" r="15">
      <c t="s" s="4" r="A15">
        <v>423</v>
      </c>
    </row>
    <row spans="1:5" r="16">
      <c t="s" s="3" r="A16">
        <v>368</v>
      </c>
    </row>
    <row spans="1:5" r="17">
      <c t="s" s="4" r="A17">
        <v>417</v>
      </c>
      <c t="s" s="4" r="D17">
        <v>418</v>
      </c>
    </row>
    <row spans="1:5" r="18">
      <c t="s" s="4" r="A18">
        <v>415</v>
      </c>
      <c t="n" s="6" r="B18">
        <v>90000</v>
      </c>
    </row>
    <row spans="1:5" r="19">
      <c t="s" s="4" r="A19">
        <v>424</v>
      </c>
    </row>
    <row spans="1:5" r="20">
      <c t="s" s="3" r="A20">
        <v>368</v>
      </c>
    </row>
    <row spans="1:5" r="21">
      <c t="s" s="4" r="A21">
        <v>425</v>
      </c>
      <c t="s" s="4" r="D21">
        <v>426</v>
      </c>
    </row>
    <row spans="1:5" r="22">
      <c t="s" s="4" r="A22">
        <v>427</v>
      </c>
    </row>
    <row spans="1:5" r="23">
      <c t="s" s="3" r="A23">
        <v>368</v>
      </c>
    </row>
    <row spans="1:5" r="24">
      <c t="s" s="4" r="A24">
        <v>425</v>
      </c>
      <c t="s" s="4" r="D24">
        <v>426</v>
      </c>
    </row>
    <row spans="1:5" r="25">
      <c t="s" s="4" r="A25">
        <v>428</v>
      </c>
    </row>
    <row spans="1:5" r="26">
      <c t="s" s="3" r="A26">
        <v>368</v>
      </c>
    </row>
    <row spans="1:5" r="27">
      <c t="s" s="4" r="A27">
        <v>425</v>
      </c>
      <c t="s" s="4" r="D27">
        <v>426</v>
      </c>
    </row>
    <row spans="1:5" r="28">
      <c t="s" s="4" r="A28">
        <v>429</v>
      </c>
    </row>
    <row spans="1:5" r="29">
      <c t="s" s="3" r="A29">
        <v>368</v>
      </c>
    </row>
    <row spans="1:5" r="30">
      <c t="s" s="4" r="A30">
        <v>425</v>
      </c>
      <c t="s" s="4" r="D30">
        <v>426</v>
      </c>
    </row>
    <row spans="1:5" r="31">
      <c t="s" s="4" r="A31">
        <v>430</v>
      </c>
    </row>
    <row spans="1:5" r="32">
      <c t="s" s="3" r="A32">
        <v>368</v>
      </c>
    </row>
    <row spans="1:5" r="33">
      <c t="s" s="4" r="A33">
        <v>414</v>
      </c>
      <c t="n" s="6" r="C33">
        <v>0</v>
      </c>
      <c t="n" s="6" r="D33">
        <v>0</v>
      </c>
    </row>
    <row spans="1:5" r="34">
      <c t="s" s="4" r="A34">
        <v>431</v>
      </c>
    </row>
    <row spans="1:5" r="35">
      <c t="s" s="3" r="A35">
        <v>368</v>
      </c>
    </row>
    <row spans="1:5" r="36">
      <c t="s" s="4" r="A36">
        <v>414</v>
      </c>
      <c t="n" s="6" r="C36">
        <v>0</v>
      </c>
      <c t="n" s="6" r="D36">
        <v>0</v>
      </c>
    </row>
    <row spans="1:5" r="37">
      <c t="s" s="4" r="A37">
        <v>432</v>
      </c>
    </row>
    <row spans="1:5" r="38">
      <c t="s" s="3" r="A38">
        <v>368</v>
      </c>
    </row>
    <row spans="1:5" r="39">
      <c t="s" s="4" r="A39">
        <v>433</v>
      </c>
      <c t="s" s="4" r="C39">
        <v>434</v>
      </c>
      <c t="s" s="4" r="D39">
        <v>434</v>
      </c>
    </row>
    <row spans="1:5" r="40">
      <c t="s" s="4" r="A40">
        <v>435</v>
      </c>
    </row>
    <row spans="1:5" r="41">
      <c t="s" s="3" r="A41">
        <v>368</v>
      </c>
    </row>
    <row spans="1:5" r="42">
      <c t="s" s="4" r="A42">
        <v>415</v>
      </c>
      <c t="n" s="6" r="D42">
        <v>307433</v>
      </c>
    </row>
    <row spans="1:5" r="43">
      <c t="s" s="4" r="A43">
        <v>436</v>
      </c>
      <c t="n" s="8" r="D43">
        <v>12.33</v>
      </c>
    </row>
    <row spans="1:5" r="44">
      <c t="s" s="4" r="A44">
        <v>437</v>
      </c>
    </row>
    <row spans="1:5" r="45">
      <c t="s" s="3" r="A45">
        <v>368</v>
      </c>
    </row>
    <row spans="1:5" r="46">
      <c t="s" s="4" r="A46">
        <v>415</v>
      </c>
      <c t="n" s="6" r="B46">
        <v>30000</v>
      </c>
    </row>
    <row spans="1:5" r="47">
      <c t="s" s="4" r="A47">
        <v>436</v>
      </c>
      <c t="n" s="8" r="B47">
        <v>6.3</v>
      </c>
      <c t="n" s="8" r="C47">
        <v>6.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8</v>
      </c>
      <c t="s" s="2" r="B1">
        <v>64</v>
      </c>
      <c t="s" s="2" r="D1">
        <v>1</v>
      </c>
    </row>
    <row spans="1:5" r="2">
      <c t="s" s="2" r="B2">
        <v>2</v>
      </c>
      <c t="s" s="2" r="C2">
        <v>65</v>
      </c>
      <c t="s" s="2" r="D2">
        <v>2</v>
      </c>
      <c t="s" s="2" r="E2">
        <v>65</v>
      </c>
    </row>
    <row spans="1:5" r="3">
      <c t="s" s="3" r="A3">
        <v>175</v>
      </c>
    </row>
    <row spans="1:5" r="4">
      <c t="s" s="4" r="A4">
        <v>246</v>
      </c>
      <c t="n" s="7" r="B4">
        <v>-188057</v>
      </c>
      <c t="n" s="7" r="C4">
        <v>-12464</v>
      </c>
      <c t="n" s="7" r="D4">
        <v>-196911</v>
      </c>
      <c t="n" s="7" r="E4">
        <v>-686</v>
      </c>
    </row>
    <row spans="1:5" r="5">
      <c t="s" s="4" r="A5">
        <v>439</v>
      </c>
      <c t="n" s="6" r="B5">
        <v>45566680</v>
      </c>
      <c t="n" s="6" r="C5">
        <v>44699821</v>
      </c>
      <c t="n" s="6" r="D5">
        <v>45558534</v>
      </c>
      <c t="n" s="6" r="E5">
        <v>43559710</v>
      </c>
    </row>
    <row spans="1:5" r="6">
      <c t="s" s="4" r="A6">
        <v>440</v>
      </c>
      <c t="n" s="6" r="B6">
        <v>0</v>
      </c>
      <c t="n" s="6" r="C6">
        <v>0</v>
      </c>
      <c t="n" s="6" r="D6">
        <v>0</v>
      </c>
      <c t="n" s="6" r="E6">
        <v>0</v>
      </c>
    </row>
    <row spans="1:5" r="7">
      <c t="s" s="4" r="A7">
        <v>441</v>
      </c>
      <c t="n" s="6" r="B7">
        <v>45566680</v>
      </c>
      <c t="n" s="6" r="C7">
        <v>44699821</v>
      </c>
      <c t="n" s="6" r="D7">
        <v>45558534</v>
      </c>
      <c t="n" s="6" r="E7">
        <v>43559710</v>
      </c>
    </row>
    <row spans="1:5" r="8">
      <c t="s" s="4" r="A8">
        <v>442</v>
      </c>
      <c t="n" s="8" r="B8">
        <v>-4.13</v>
      </c>
      <c t="n" s="8" r="C8">
        <v>-0.28</v>
      </c>
      <c t="n" s="8" r="D8">
        <v>-4.32</v>
      </c>
      <c t="n" s="8" r="E8">
        <v>-0.02</v>
      </c>
    </row>
    <row spans="1:5" r="9">
      <c t="s" s="4" r="A9">
        <v>443</v>
      </c>
      <c t="n" s="8" r="B9">
        <v>-4.13</v>
      </c>
      <c t="n" s="8" r="C9">
        <v>-0.28</v>
      </c>
      <c t="n" s="8" r="D9">
        <v>-4.32</v>
      </c>
      <c t="n" s="8" r="E9">
        <v>-0.02</v>
      </c>
    </row>
    <row spans="1:5" r="10">
      <c t="s" s="4" r="A10">
        <v>444</v>
      </c>
      <c t="n" s="6" r="B10">
        <v>808879</v>
      </c>
      <c t="n" s="6" r="C10">
        <v>2398589</v>
      </c>
      <c t="n" s="6" r="D10">
        <v>1307187</v>
      </c>
      <c t="n" s="6" r="E10">
        <v>244061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5</v>
      </c>
      <c t="s" s="2" r="B1">
        <v>1</v>
      </c>
    </row>
    <row spans="1:3" r="2">
      <c t="s" s="2" r="B2">
        <v>2</v>
      </c>
      <c t="s" s="2" r="C2">
        <v>65</v>
      </c>
    </row>
    <row spans="1:3" r="3">
      <c t="s" s="3" r="A3">
        <v>446</v>
      </c>
    </row>
    <row spans="1:3" r="4">
      <c t="s" s="4" r="A4">
        <v>447</v>
      </c>
      <c t="n" s="7" r="B4">
        <v>311761</v>
      </c>
    </row>
    <row spans="1:3" r="5">
      <c t="s" s="4" r="A5">
        <v>448</v>
      </c>
      <c t="n" s="6" r="B5">
        <v>110592</v>
      </c>
    </row>
    <row spans="1:3" r="6">
      <c t="s" s="4" r="A6">
        <v>449</v>
      </c>
    </row>
    <row spans="1:3" r="7">
      <c t="s" s="3" r="A7">
        <v>446</v>
      </c>
    </row>
    <row spans="1:3" r="8">
      <c t="s" s="4" r="A8">
        <v>447</v>
      </c>
      <c t="n" s="6" r="B8">
        <v>-21956</v>
      </c>
      <c t="n" s="7" r="C8">
        <v>-13765</v>
      </c>
    </row>
    <row spans="1:3" r="9">
      <c t="s" s="4" r="A9">
        <v>450</v>
      </c>
      <c t="n" s="6" r="B9">
        <v>-3099</v>
      </c>
      <c t="n" s="6" r="C9">
        <v>-8321</v>
      </c>
    </row>
    <row spans="1:3" r="10">
      <c t="s" s="4" r="A10">
        <v>451</v>
      </c>
      <c t="n" s="6" r="C10">
        <v>0</v>
      </c>
    </row>
    <row spans="1:3" r="11">
      <c t="s" s="4" r="A11">
        <v>448</v>
      </c>
      <c t="n" s="6" r="B11">
        <v>-25055</v>
      </c>
      <c t="n" s="6" r="C11">
        <v>-22086</v>
      </c>
    </row>
    <row spans="1:3" r="12">
      <c t="s" s="4" r="A12">
        <v>452</v>
      </c>
    </row>
    <row spans="1:3" r="13">
      <c t="s" s="3" r="A13">
        <v>446</v>
      </c>
    </row>
    <row spans="1:3" r="14">
      <c t="s" s="4" r="A14">
        <v>447</v>
      </c>
      <c t="n" s="6" r="B14">
        <v>-1022</v>
      </c>
      <c t="n" s="6" r="C14">
        <v>-934</v>
      </c>
    </row>
    <row spans="1:3" r="15">
      <c t="s" s="4" r="A15">
        <v>450</v>
      </c>
      <c t="n" s="6" r="B15">
        <v>101</v>
      </c>
      <c t="n" s="6" r="C15">
        <v>97</v>
      </c>
    </row>
    <row spans="1:3" r="16">
      <c t="s" s="4" r="A16">
        <v>451</v>
      </c>
      <c t="n" s="6" r="C16">
        <v>15</v>
      </c>
    </row>
    <row spans="1:3" r="17">
      <c t="s" s="4" r="A17">
        <v>448</v>
      </c>
      <c t="n" s="6" r="B17">
        <v>-921</v>
      </c>
      <c t="n" s="6" r="C17">
        <v>-822</v>
      </c>
    </row>
    <row spans="1:3" r="18">
      <c t="s" s="4" r="A18">
        <v>453</v>
      </c>
    </row>
    <row spans="1:3" r="19">
      <c t="s" s="3" r="A19">
        <v>446</v>
      </c>
    </row>
    <row spans="1:3" r="20">
      <c t="s" s="4" r="A20">
        <v>447</v>
      </c>
      <c t="n" s="6" r="B20">
        <v>-22978</v>
      </c>
      <c t="n" s="6" r="C20">
        <v>-14699</v>
      </c>
    </row>
    <row spans="1:3" r="21">
      <c t="s" s="4" r="A21">
        <v>450</v>
      </c>
      <c t="n" s="6" r="B21">
        <v>-2998</v>
      </c>
      <c t="n" s="6" r="C21">
        <v>-8224</v>
      </c>
    </row>
    <row spans="1:3" r="22">
      <c t="s" s="4" r="A22">
        <v>451</v>
      </c>
      <c t="n" s="6" r="C22">
        <v>15</v>
      </c>
    </row>
    <row spans="1:3" r="23">
      <c t="s" s="4" r="A23">
        <v>448</v>
      </c>
      <c t="n" s="7" r="B23">
        <v>-25976</v>
      </c>
      <c t="n" s="7" r="C23">
        <v>-2290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454</v>
      </c>
      <c t="s" s="2" r="B1">
        <v>64</v>
      </c>
      <c t="s" s="2" r="D1">
        <v>1</v>
      </c>
    </row>
    <row spans="1:5" r="2">
      <c t="s" s="2" r="B2">
        <v>2</v>
      </c>
      <c t="s" s="2" r="C2">
        <v>65</v>
      </c>
      <c t="s" s="2" r="D2">
        <v>2</v>
      </c>
      <c t="s" s="2" r="E2">
        <v>65</v>
      </c>
    </row>
    <row spans="1:5" r="3">
      <c t="s" s="3" r="A3">
        <v>455</v>
      </c>
    </row>
    <row spans="1:5" r="4">
      <c t="s" s="4" r="A4">
        <v>67</v>
      </c>
      <c t="n" s="7" r="B4">
        <v>126081</v>
      </c>
      <c t="n" s="7" r="C4">
        <v>137746</v>
      </c>
      <c t="n" s="7" r="D4">
        <v>454157</v>
      </c>
      <c t="n" s="7" r="E4">
        <v>507135</v>
      </c>
    </row>
    <row spans="1:5" r="5">
      <c t="s" s="4" r="A5">
        <v>456</v>
      </c>
    </row>
    <row spans="1:5" r="6">
      <c t="s" s="3" r="A6">
        <v>455</v>
      </c>
    </row>
    <row spans="1:5" r="7">
      <c t="s" s="4" r="A7">
        <v>67</v>
      </c>
      <c t="n" s="6" r="B7">
        <v>56297</v>
      </c>
      <c t="n" s="6" r="C7">
        <v>53936</v>
      </c>
      <c t="n" s="6" r="D7">
        <v>285724</v>
      </c>
      <c t="n" s="6" r="E7">
        <v>327734</v>
      </c>
    </row>
    <row spans="1:5" r="8">
      <c t="s" s="4" r="A8">
        <v>457</v>
      </c>
    </row>
    <row spans="1:5" r="9">
      <c t="s" s="3" r="A9">
        <v>455</v>
      </c>
    </row>
    <row spans="1:5" r="10">
      <c t="s" s="4" r="A10">
        <v>67</v>
      </c>
      <c t="n" s="6" r="B10">
        <v>57259</v>
      </c>
      <c t="n" s="6" r="C10">
        <v>71946</v>
      </c>
      <c t="n" s="6" r="D10">
        <v>140318</v>
      </c>
      <c t="n" s="6" r="E10">
        <v>153531</v>
      </c>
    </row>
    <row spans="1:5" r="11">
      <c t="s" s="4" r="A11">
        <v>458</v>
      </c>
    </row>
    <row spans="1:5" r="12">
      <c t="s" s="3" r="A12">
        <v>455</v>
      </c>
    </row>
    <row spans="1:5" r="13">
      <c t="s" s="4" r="A13">
        <v>67</v>
      </c>
      <c t="n" s="7" r="B13">
        <v>12525</v>
      </c>
      <c t="n" s="7" r="C13">
        <v>11864</v>
      </c>
      <c t="n" s="7" r="D13">
        <v>28115</v>
      </c>
      <c t="n" s="7" r="E13">
        <v>2587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9</v>
      </c>
      <c t="s" s="2" r="B1">
        <v>64</v>
      </c>
      <c t="s" s="2" r="D1">
        <v>1</v>
      </c>
    </row>
    <row spans="1:5" r="2">
      <c t="s" s="2" r="B2">
        <v>2</v>
      </c>
      <c t="s" s="2" r="C2">
        <v>65</v>
      </c>
      <c t="s" s="2" r="D2">
        <v>2</v>
      </c>
      <c t="s" s="2" r="E2">
        <v>65</v>
      </c>
    </row>
    <row spans="1:5" r="3">
      <c t="s" s="3" r="A3">
        <v>460</v>
      </c>
    </row>
    <row spans="1:5" r="4">
      <c t="s" s="4" r="A4">
        <v>461</v>
      </c>
      <c t="n" s="7" r="B4">
        <v>-9647</v>
      </c>
      <c t="n" s="7" r="C4">
        <v>17051</v>
      </c>
      <c t="n" s="7" r="D4">
        <v>25873</v>
      </c>
      <c t="n" s="7" r="E4">
        <v>84260</v>
      </c>
    </row>
    <row spans="1:5" r="5">
      <c t="s" s="4" r="A5">
        <v>309</v>
      </c>
    </row>
    <row spans="1:5" r="6">
      <c t="s" s="3" r="A6">
        <v>460</v>
      </c>
    </row>
    <row spans="1:5" r="7">
      <c t="s" s="4" r="A7">
        <v>461</v>
      </c>
      <c t="n" s="6" r="B7">
        <v>-15900</v>
      </c>
      <c t="n" s="6" r="C7">
        <v>-3935</v>
      </c>
      <c t="n" s="6" r="D7">
        <v>10628</v>
      </c>
      <c t="n" s="6" r="E7">
        <v>47959</v>
      </c>
    </row>
    <row spans="1:5" r="8">
      <c t="s" s="4" r="A8">
        <v>299</v>
      </c>
    </row>
    <row spans="1:5" r="9">
      <c t="s" s="3" r="A9">
        <v>460</v>
      </c>
    </row>
    <row spans="1:5" r="10">
      <c t="s" s="4" r="A10">
        <v>461</v>
      </c>
      <c t="n" s="6" r="B10">
        <v>3582</v>
      </c>
      <c t="n" s="6" r="C10">
        <v>18889</v>
      </c>
      <c t="n" s="6" r="D10">
        <v>12660</v>
      </c>
      <c t="n" s="6" r="E10">
        <v>34087</v>
      </c>
    </row>
    <row spans="1:5" r="11">
      <c t="s" s="4" r="A11">
        <v>310</v>
      </c>
    </row>
    <row spans="1:5" r="12">
      <c t="s" s="3" r="A12">
        <v>460</v>
      </c>
    </row>
    <row spans="1:5" r="13">
      <c t="s" s="4" r="A13">
        <v>461</v>
      </c>
      <c t="n" s="7" r="B13">
        <v>2671</v>
      </c>
      <c t="n" s="7" r="C13">
        <v>2097</v>
      </c>
      <c t="n" s="7" r="D13">
        <v>2585</v>
      </c>
      <c t="n" s="7" r="E13">
        <v>221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2</v>
      </c>
      <c t="s" s="2" r="B1">
        <v>64</v>
      </c>
      <c t="s" s="2" r="D1">
        <v>1</v>
      </c>
    </row>
    <row spans="1:5" r="2">
      <c t="s" s="2" r="B2">
        <v>2</v>
      </c>
      <c t="s" s="2" r="C2">
        <v>65</v>
      </c>
      <c t="s" s="2" r="D2">
        <v>2</v>
      </c>
      <c t="s" s="2" r="E2">
        <v>65</v>
      </c>
    </row>
    <row spans="1:5" r="3">
      <c t="s" s="3" r="A3">
        <v>463</v>
      </c>
    </row>
    <row spans="1:5" r="4">
      <c t="s" s="4" r="A4">
        <v>102</v>
      </c>
      <c t="n" s="7" r="D4">
        <v>-18225</v>
      </c>
      <c t="n" s="7" r="E4">
        <v>-17747</v>
      </c>
    </row>
    <row spans="1:5" r="5">
      <c t="s" s="4" r="A5">
        <v>72</v>
      </c>
      <c t="n" s="7" r="B5">
        <v>-145112</v>
      </c>
      <c t="n" s="7" r="C5">
        <v>0</v>
      </c>
      <c t="n" s="6" r="D5">
        <v>-145112</v>
      </c>
      <c t="n" s="6" r="E5">
        <v>0</v>
      </c>
    </row>
    <row spans="1:5" r="6">
      <c t="s" s="4" r="A6">
        <v>74</v>
      </c>
      <c t="n" s="6" r="B6">
        <v>-5406</v>
      </c>
      <c t="n" s="6" r="C6">
        <v>-4768</v>
      </c>
      <c t="n" s="6" r="D6">
        <v>-15688</v>
      </c>
      <c t="n" s="6" r="E6">
        <v>-14960</v>
      </c>
    </row>
    <row spans="1:5" r="7">
      <c t="s" s="4" r="A7">
        <v>80</v>
      </c>
      <c t="n" s="6" r="B7">
        <v>-177335</v>
      </c>
      <c t="n" s="6" r="C7">
        <v>-14535</v>
      </c>
      <c t="n" s="6" r="D7">
        <v>-186694</v>
      </c>
      <c t="n" s="6" r="E7">
        <v>2979</v>
      </c>
    </row>
    <row spans="1:5" r="8">
      <c t="s" s="4" r="A8">
        <v>464</v>
      </c>
    </row>
    <row spans="1:5" r="9">
      <c t="s" s="3" r="A9">
        <v>463</v>
      </c>
    </row>
    <row spans="1:5" r="10">
      <c t="s" s="4" r="A10">
        <v>465</v>
      </c>
      <c t="n" s="6" r="B10">
        <v>-9647</v>
      </c>
      <c t="n" s="6" r="C10">
        <v>17051</v>
      </c>
      <c t="n" s="6" r="D10">
        <v>25873</v>
      </c>
      <c t="n" s="6" r="E10">
        <v>84260</v>
      </c>
    </row>
    <row spans="1:5" r="11">
      <c t="s" s="4" r="A11">
        <v>466</v>
      </c>
    </row>
    <row spans="1:5" r="12">
      <c t="s" s="3" r="A12">
        <v>463</v>
      </c>
    </row>
    <row spans="1:5" r="13">
      <c t="s" s="4" r="A13">
        <v>467</v>
      </c>
      <c t="n" s="6" r="B13">
        <v>-1370</v>
      </c>
      <c t="n" s="6" r="C13">
        <v>-2443</v>
      </c>
      <c t="n" s="6" r="D13">
        <v>-5012</v>
      </c>
      <c t="n" s="6" r="E13">
        <v>-5781</v>
      </c>
    </row>
    <row spans="1:5" r="14">
      <c t="s" s="4" r="A14">
        <v>468</v>
      </c>
    </row>
    <row spans="1:5" r="15">
      <c t="s" s="3" r="A15">
        <v>463</v>
      </c>
    </row>
    <row spans="1:5" r="16">
      <c t="s" s="4" r="A16">
        <v>469</v>
      </c>
      <c t="n" s="6" r="B16">
        <v>-4595</v>
      </c>
      <c t="n" s="6" r="C16">
        <v>-2517</v>
      </c>
      <c t="n" s="6" r="D16">
        <v>-13775</v>
      </c>
      <c t="n" s="6" r="E16">
        <v>-14149</v>
      </c>
    </row>
    <row spans="1:5" r="17">
      <c t="s" s="4" r="A17">
        <v>102</v>
      </c>
      <c t="n" s="6" r="B17">
        <v>-5661</v>
      </c>
      <c t="n" s="6" r="C17">
        <v>-5278</v>
      </c>
      <c t="n" s="6" r="D17">
        <v>-16490</v>
      </c>
      <c t="n" s="6" r="E17">
        <v>-15845</v>
      </c>
    </row>
    <row spans="1:5" r="18">
      <c t="s" s="4" r="A18">
        <v>72</v>
      </c>
      <c t="n" s="6" r="B18">
        <v>-145112</v>
      </c>
      <c t="n" s="6" r="C18">
        <v>0</v>
      </c>
      <c t="n" s="6" r="D18">
        <v>-145112</v>
      </c>
      <c t="n" s="6" r="E18">
        <v>0</v>
      </c>
    </row>
    <row spans="1:5" r="19">
      <c t="s" s="4" r="A19">
        <v>74</v>
      </c>
      <c t="n" s="6" r="B19">
        <v>-5406</v>
      </c>
      <c t="n" s="6" r="C19">
        <v>-4768</v>
      </c>
      <c t="n" s="6" r="D19">
        <v>-15688</v>
      </c>
      <c t="n" s="6" r="E19">
        <v>-14960</v>
      </c>
    </row>
    <row spans="1:5" r="20">
      <c t="s" s="4" r="A20">
        <v>470</v>
      </c>
      <c t="n" s="6" r="B20">
        <v>-3072</v>
      </c>
      <c t="n" s="6" r="C20">
        <v>-13299</v>
      </c>
      <c t="n" s="6" r="D20">
        <v>-10020</v>
      </c>
      <c t="n" s="6" r="E20">
        <v>-21335</v>
      </c>
    </row>
    <row spans="1:5" r="21">
      <c t="s" s="4" r="A21">
        <v>471</v>
      </c>
      <c t="n" s="7" r="B21">
        <v>-2472</v>
      </c>
      <c t="n" s="7" r="C21">
        <v>-3281</v>
      </c>
      <c t="n" s="7" r="D21">
        <v>-6470</v>
      </c>
      <c t="n" s="7" r="E21">
        <v>-92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8</v>
      </c>
      <c t="s" s="2" r="B1">
        <v>1</v>
      </c>
    </row>
    <row spans="1:3" r="2">
      <c t="s" s="2" r="B2">
        <v>2</v>
      </c>
      <c t="s" s="2" r="C2">
        <v>65</v>
      </c>
    </row>
    <row spans="1:3" r="3">
      <c t="s" s="3" r="A3">
        <v>99</v>
      </c>
    </row>
    <row spans="1:3" r="4">
      <c t="s" s="4" r="A4">
        <v>82</v>
      </c>
      <c t="n" s="7" r="B4">
        <v>-196911</v>
      </c>
      <c t="n" s="7" r="C4">
        <v>-686</v>
      </c>
    </row>
    <row spans="1:3" r="5">
      <c t="s" s="3" r="A5">
        <v>100</v>
      </c>
    </row>
    <row spans="1:3" r="6">
      <c t="s" s="4" r="A6">
        <v>101</v>
      </c>
      <c t="n" s="6" r="B6">
        <v>4156</v>
      </c>
      <c t="n" s="6" r="C6">
        <v>4935</v>
      </c>
    </row>
    <row spans="1:3" r="7">
      <c t="s" s="4" r="A7">
        <v>102</v>
      </c>
      <c t="n" s="6" r="B7">
        <v>18225</v>
      </c>
      <c t="n" s="6" r="C7">
        <v>17747</v>
      </c>
    </row>
    <row spans="1:3" r="8">
      <c t="s" s="4" r="A8">
        <v>72</v>
      </c>
      <c t="n" s="6" r="B8">
        <v>145112</v>
      </c>
      <c t="n" s="6" r="C8">
        <v>0</v>
      </c>
    </row>
    <row spans="1:3" r="9">
      <c t="s" s="4" r="A9">
        <v>76</v>
      </c>
      <c t="n" s="6" r="B9">
        <v>1224</v>
      </c>
      <c t="n" s="6" r="C9">
        <v>994</v>
      </c>
    </row>
    <row spans="1:3" r="10">
      <c t="s" s="4" r="A10">
        <v>30</v>
      </c>
      <c t="n" s="6" r="B10">
        <v>14410</v>
      </c>
      <c t="n" s="6" r="C10">
        <v>3228</v>
      </c>
    </row>
    <row spans="1:3" r="11">
      <c t="s" s="4" r="A11">
        <v>103</v>
      </c>
      <c t="n" s="6" r="B11">
        <v>24203</v>
      </c>
      <c t="n" s="6" r="C11">
        <v>1118</v>
      </c>
    </row>
    <row spans="1:3" r="12">
      <c t="s" s="4" r="A12">
        <v>78</v>
      </c>
      <c t="n" s="6" r="B12">
        <v>-987</v>
      </c>
      <c t="n" s="6" r="C12">
        <v>0</v>
      </c>
    </row>
    <row spans="1:3" r="13">
      <c t="s" s="4" r="A13">
        <v>104</v>
      </c>
      <c t="n" s="6" r="B13">
        <v>227</v>
      </c>
      <c t="n" s="6" r="C13">
        <v>29</v>
      </c>
    </row>
    <row spans="1:3" r="14">
      <c t="s" s="3" r="A14">
        <v>105</v>
      </c>
    </row>
    <row spans="1:3" r="15">
      <c t="s" s="4" r="A15">
        <v>106</v>
      </c>
      <c t="n" s="6" r="B15">
        <v>-17578</v>
      </c>
      <c t="n" s="6" r="C15">
        <v>-23044</v>
      </c>
    </row>
    <row spans="1:3" r="16">
      <c t="s" s="4" r="A16">
        <v>107</v>
      </c>
      <c t="n" s="6" r="B16">
        <v>4578</v>
      </c>
      <c t="n" s="6" r="C16">
        <v>-20670</v>
      </c>
    </row>
    <row spans="1:3" r="17">
      <c t="s" s="4" r="A17">
        <v>108</v>
      </c>
      <c t="n" s="6" r="B17">
        <v>-5091</v>
      </c>
      <c t="n" s="6" r="C17">
        <v>-14011</v>
      </c>
    </row>
    <row spans="1:3" r="18">
      <c t="s" s="4" r="A18">
        <v>109</v>
      </c>
      <c t="n" s="6" r="B18">
        <v>15912</v>
      </c>
      <c t="n" s="6" r="C18">
        <v>12691</v>
      </c>
    </row>
    <row spans="1:3" r="19">
      <c t="s" s="4" r="A19">
        <v>110</v>
      </c>
      <c t="n" s="6" r="B19">
        <v>2632</v>
      </c>
      <c t="n" s="6" r="C19">
        <v>21153</v>
      </c>
    </row>
    <row spans="1:3" r="20">
      <c t="s" s="4" r="A20">
        <v>111</v>
      </c>
      <c t="n" s="6" r="B20">
        <v>10112</v>
      </c>
      <c t="n" s="6" r="C20">
        <v>3484</v>
      </c>
    </row>
    <row spans="1:3" r="21">
      <c t="s" s="3" r="A21">
        <v>112</v>
      </c>
    </row>
    <row spans="1:3" r="22">
      <c t="s" s="4" r="A22">
        <v>113</v>
      </c>
      <c t="n" s="6" r="B22">
        <v>-5585</v>
      </c>
      <c t="n" s="6" r="C22">
        <v>732</v>
      </c>
    </row>
    <row spans="1:3" r="23">
      <c t="s" s="4" r="A23">
        <v>114</v>
      </c>
      <c t="n" s="6" r="B23">
        <v>-2000</v>
      </c>
      <c t="n" s="6" r="C23">
        <v>0</v>
      </c>
    </row>
    <row spans="1:3" r="24">
      <c t="s" s="4" r="A24">
        <v>115</v>
      </c>
      <c t="n" s="6" r="B24">
        <v>-6000</v>
      </c>
      <c t="n" s="6" r="C24">
        <v>0</v>
      </c>
    </row>
    <row spans="1:3" r="25">
      <c t="s" s="4" r="A25">
        <v>116</v>
      </c>
      <c t="n" s="6" r="B25">
        <v>-24057</v>
      </c>
      <c t="n" s="6" r="C25">
        <v>-9821</v>
      </c>
    </row>
    <row spans="1:3" r="26">
      <c t="s" s="4" r="A26">
        <v>117</v>
      </c>
      <c t="n" s="6" r="B26">
        <v>-37642</v>
      </c>
      <c t="n" s="6" r="C26">
        <v>-9089</v>
      </c>
    </row>
    <row spans="1:3" r="27">
      <c t="s" s="3" r="A27">
        <v>118</v>
      </c>
    </row>
    <row spans="1:3" r="28">
      <c t="s" s="4" r="A28">
        <v>119</v>
      </c>
      <c t="n" s="6" r="B28">
        <v>0</v>
      </c>
      <c t="n" s="6" r="C28">
        <v>-119605</v>
      </c>
    </row>
    <row spans="1:3" r="29">
      <c t="s" s="4" r="A29">
        <v>120</v>
      </c>
      <c t="n" s="6" r="B29">
        <v>27181</v>
      </c>
      <c t="n" s="6" r="C29">
        <v>24619</v>
      </c>
    </row>
    <row spans="1:3" r="30">
      <c t="s" s="4" r="A30">
        <v>121</v>
      </c>
      <c t="n" s="6" r="B30">
        <v>-112</v>
      </c>
      <c t="n" s="6" r="C30">
        <v>-114</v>
      </c>
    </row>
    <row spans="1:3" r="31">
      <c t="s" s="4" r="A31">
        <v>122</v>
      </c>
      <c t="n" s="6" r="B31">
        <v>0</v>
      </c>
      <c t="n" s="6" r="C31">
        <v>126500</v>
      </c>
    </row>
    <row spans="1:3" r="32">
      <c t="s" s="4" r="A32">
        <v>123</v>
      </c>
      <c t="n" s="6" r="B32">
        <v>0</v>
      </c>
      <c t="n" s="6" r="C32">
        <v>-9739</v>
      </c>
    </row>
    <row spans="1:3" r="33">
      <c t="s" s="4" r="A33">
        <v>124</v>
      </c>
      <c t="n" s="6" r="B33">
        <v>38</v>
      </c>
      <c t="n" s="6" r="C33">
        <v>867</v>
      </c>
    </row>
    <row spans="1:3" r="34">
      <c t="s" s="4" r="A34">
        <v>125</v>
      </c>
      <c t="n" s="6" r="B34">
        <v>0</v>
      </c>
      <c t="n" s="6" r="C34">
        <v>5736</v>
      </c>
    </row>
    <row spans="1:3" r="35">
      <c t="s" s="4" r="A35">
        <v>126</v>
      </c>
      <c t="n" s="6" r="B35">
        <v>0</v>
      </c>
      <c t="n" s="6" r="C35">
        <v>-7017</v>
      </c>
    </row>
    <row spans="1:3" r="36">
      <c t="s" s="4" r="A36">
        <v>127</v>
      </c>
      <c t="n" s="6" r="B36">
        <v>27107</v>
      </c>
      <c t="n" s="6" r="C36">
        <v>21247</v>
      </c>
    </row>
    <row spans="1:3" r="37">
      <c t="s" s="4" r="A37">
        <v>128</v>
      </c>
      <c t="n" s="6" r="B37">
        <v>75</v>
      </c>
      <c t="n" s="6" r="C37">
        <v>-1792</v>
      </c>
    </row>
    <row spans="1:3" r="38">
      <c t="s" s="4" r="A38">
        <v>129</v>
      </c>
      <c t="n" s="6" r="B38">
        <v>-348</v>
      </c>
      <c t="n" s="6" r="C38">
        <v>13850</v>
      </c>
    </row>
    <row spans="1:3" r="39">
      <c t="s" s="4" r="A39">
        <v>130</v>
      </c>
      <c t="n" s="6" r="B39">
        <v>2932</v>
      </c>
      <c t="n" s="6" r="C39">
        <v>6871</v>
      </c>
    </row>
    <row spans="1:3" r="40">
      <c t="s" s="4" r="A40">
        <v>131</v>
      </c>
      <c t="n" s="6" r="B40">
        <v>2584</v>
      </c>
      <c t="n" s="6" r="C40">
        <v>20721</v>
      </c>
    </row>
    <row spans="1:3" r="41">
      <c t="s" s="3" r="A41">
        <v>132</v>
      </c>
    </row>
    <row spans="1:3" r="42">
      <c t="s" s="4" r="A42">
        <v>133</v>
      </c>
      <c t="n" s="6" r="B42">
        <v>12204</v>
      </c>
      <c t="n" s="6" r="C42">
        <v>12496</v>
      </c>
    </row>
    <row spans="1:3" r="43">
      <c t="s" s="4" r="A43">
        <v>134</v>
      </c>
      <c t="n" s="6" r="B43">
        <v>2355</v>
      </c>
      <c t="n" s="6" r="C43">
        <v>9487</v>
      </c>
    </row>
    <row spans="1:3" r="44">
      <c t="s" s="3" r="A44">
        <v>135</v>
      </c>
    </row>
    <row spans="1:3" r="45">
      <c t="s" s="4" r="A45">
        <v>136</v>
      </c>
      <c t="n" s="6" r="B45">
        <v>12008</v>
      </c>
      <c t="n" s="6" r="C45">
        <v>7829</v>
      </c>
    </row>
    <row spans="1:3" r="46">
      <c t="s" s="4" r="A46">
        <v>137</v>
      </c>
      <c t="n" s="6" r="B46">
        <v>2150</v>
      </c>
      <c t="n" s="6" r="C46">
        <v>0</v>
      </c>
    </row>
    <row spans="1:3" r="47">
      <c t="s" s="4" r="A47">
        <v>138</v>
      </c>
      <c t="n" s="7" r="B47">
        <v>5357</v>
      </c>
      <c t="n" s="7" r="C47">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spans="1:2" r="1">
      <c t="s" s="1" r="A1">
        <v>472</v>
      </c>
      <c t="s" s="2" r="B1">
        <v>1</v>
      </c>
    </row>
    <row spans="1:2" r="2">
      <c t="s" s="2" r="B2">
        <v>473</v>
      </c>
    </row>
    <row spans="1:2" r="3">
      <c t="s" s="3" r="A3">
        <v>180</v>
      </c>
    </row>
    <row spans="1:2" r="4">
      <c t="s" s="4" r="A4">
        <v>474</v>
      </c>
      <c t="n" s="6" r="B4">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5</v>
      </c>
      <c t="s" s="2" r="B1">
        <v>2</v>
      </c>
      <c t="s" s="2" r="C1">
        <v>23</v>
      </c>
    </row>
    <row spans="1:3" r="2">
      <c t="s" s="4" r="A2">
        <v>476</v>
      </c>
    </row>
    <row spans="1:3" r="3">
      <c t="s" s="3" r="A3">
        <v>477</v>
      </c>
    </row>
    <row spans="1:3" r="4">
      <c t="s" s="4" r="A4">
        <v>478</v>
      </c>
      <c t="n" s="7" r="B4">
        <v>1637</v>
      </c>
      <c t="n" s="7" r="C4">
        <v>697</v>
      </c>
    </row>
    <row spans="1:3" r="5">
      <c t="s" s="4" r="A5">
        <v>479</v>
      </c>
    </row>
    <row spans="1:3" r="6">
      <c t="s" s="3" r="A6">
        <v>477</v>
      </c>
    </row>
    <row spans="1:3" r="7">
      <c t="s" s="4" r="A7">
        <v>478</v>
      </c>
      <c t="n" s="6" r="B7">
        <v>321</v>
      </c>
      <c t="n" s="6" r="C7">
        <v>54</v>
      </c>
    </row>
    <row spans="1:3" r="8">
      <c t="s" s="4" r="A8">
        <v>480</v>
      </c>
    </row>
    <row spans="1:3" r="9">
      <c t="s" s="3" r="A9">
        <v>477</v>
      </c>
    </row>
    <row spans="1:3" r="10">
      <c t="s" s="4" r="A10">
        <v>481</v>
      </c>
      <c t="n" s="6" r="B10">
        <v>2485</v>
      </c>
      <c t="n" s="6" r="C10">
        <v>141</v>
      </c>
    </row>
    <row spans="1:3" r="11">
      <c t="s" s="4" r="A11">
        <v>482</v>
      </c>
    </row>
    <row spans="1:3" r="12">
      <c t="s" s="3" r="A12">
        <v>477</v>
      </c>
    </row>
    <row spans="1:3" r="13">
      <c t="s" s="4" r="A13">
        <v>481</v>
      </c>
      <c t="n" s="6" r="B13">
        <v>476</v>
      </c>
      <c t="n" s="6" r="C13">
        <v>0</v>
      </c>
    </row>
    <row spans="1:3" r="14">
      <c t="s" s="4" r="A14">
        <v>483</v>
      </c>
    </row>
    <row spans="1:3" r="15">
      <c t="s" s="3" r="A15">
        <v>477</v>
      </c>
    </row>
    <row spans="1:3" r="16">
      <c t="s" s="4" r="A16">
        <v>481</v>
      </c>
      <c t="n" s="6" r="B16">
        <v>543</v>
      </c>
      <c t="n" s="6" r="C16">
        <v>0</v>
      </c>
    </row>
    <row spans="1:3" r="17">
      <c t="s" s="4" r="A17">
        <v>484</v>
      </c>
    </row>
    <row spans="1:3" r="18">
      <c t="s" s="3" r="A18">
        <v>477</v>
      </c>
    </row>
    <row spans="1:3" r="19">
      <c t="s" s="4" r="A19">
        <v>481</v>
      </c>
      <c t="n" s="7" r="B19">
        <v>0</v>
      </c>
      <c t="n" s="7" r="C19">
        <v>2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5</v>
      </c>
      <c t="s" s="2" r="B1">
        <v>64</v>
      </c>
      <c t="s" s="2" r="D1">
        <v>1</v>
      </c>
    </row>
    <row spans="1:5" r="2">
      <c t="s" s="2" r="B2">
        <v>2</v>
      </c>
      <c t="s" s="2" r="C2">
        <v>65</v>
      </c>
      <c t="s" s="2" r="D2">
        <v>2</v>
      </c>
      <c t="s" s="2" r="E2">
        <v>65</v>
      </c>
    </row>
    <row spans="1:5" r="3">
      <c t="s" s="3" r="A3">
        <v>486</v>
      </c>
    </row>
    <row spans="1:5" r="4">
      <c t="s" s="4" r="A4">
        <v>487</v>
      </c>
      <c t="n" s="7" r="B4">
        <v>-746</v>
      </c>
      <c t="n" s="7" r="C4">
        <v>-1431</v>
      </c>
      <c t="n" s="7" r="D4">
        <v>-1983</v>
      </c>
      <c t="n" s="7" r="E4">
        <v>-4878</v>
      </c>
    </row>
    <row spans="1:5" r="5">
      <c t="s" s="4" r="A5">
        <v>488</v>
      </c>
    </row>
    <row spans="1:5" r="6">
      <c t="s" s="3" r="A6">
        <v>486</v>
      </c>
    </row>
    <row spans="1:5" r="7">
      <c t="s" s="4" r="A7">
        <v>487</v>
      </c>
      <c t="n" s="6" r="B7">
        <v>-746</v>
      </c>
      <c t="n" s="6" r="C7">
        <v>-1431</v>
      </c>
      <c t="n" s="6" r="D7">
        <v>-1983</v>
      </c>
      <c t="n" s="6" r="E7">
        <v>-4878</v>
      </c>
    </row>
    <row spans="1:5" r="8">
      <c t="s" s="4" r="A8">
        <v>489</v>
      </c>
    </row>
    <row spans="1:5" r="9">
      <c t="s" s="3" r="A9">
        <v>486</v>
      </c>
    </row>
    <row spans="1:5" r="10">
      <c t="s" s="4" r="A10">
        <v>487</v>
      </c>
      <c t="n" s="6" r="B10">
        <v>2589</v>
      </c>
      <c t="n" s="6" r="C10">
        <v>56</v>
      </c>
      <c t="n" s="6" r="D10">
        <v>1224</v>
      </c>
      <c t="n" s="6" r="E10">
        <v>994</v>
      </c>
    </row>
    <row spans="1:5" r="11">
      <c t="s" s="4" r="A11">
        <v>490</v>
      </c>
    </row>
    <row spans="1:5" r="12">
      <c t="s" s="3" r="A12">
        <v>486</v>
      </c>
    </row>
    <row spans="1:5" r="13">
      <c t="s" s="4" r="A13">
        <v>487</v>
      </c>
      <c t="n" s="7" r="B13">
        <v>279</v>
      </c>
      <c t="n" s="7" r="C13">
        <v>-43</v>
      </c>
      <c t="n" s="7" r="D13">
        <v>453</v>
      </c>
      <c t="n" s="7" r="E13">
        <v>-27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1</v>
      </c>
      <c t="s" s="2" r="B1">
        <v>2</v>
      </c>
      <c t="s" s="2" r="C1">
        <v>23</v>
      </c>
    </row>
    <row spans="1:3" r="2">
      <c t="s" s="4" r="A2">
        <v>492</v>
      </c>
    </row>
    <row spans="1:3" r="3">
      <c t="s" s="3" r="A3">
        <v>493</v>
      </c>
    </row>
    <row spans="1:3" r="4">
      <c t="s" s="4" r="A4">
        <v>494</v>
      </c>
      <c t="n" s="7" r="B4">
        <v>0</v>
      </c>
      <c t="n" s="7" r="C4">
        <v>0</v>
      </c>
    </row>
    <row spans="1:3" r="5">
      <c t="s" s="4" r="A5">
        <v>495</v>
      </c>
    </row>
    <row spans="1:3" r="6">
      <c t="s" s="3" r="A6">
        <v>493</v>
      </c>
    </row>
    <row spans="1:3" r="7">
      <c t="s" s="4" r="A7">
        <v>494</v>
      </c>
      <c t="n" s="6" r="B7">
        <v>1958</v>
      </c>
      <c t="n" s="6" r="C7">
        <v>751</v>
      </c>
    </row>
    <row spans="1:3" r="8">
      <c t="s" s="4" r="A8">
        <v>496</v>
      </c>
      <c t="n" s="6" r="B8">
        <v>3028</v>
      </c>
      <c t="n" s="6" r="C8">
        <v>141</v>
      </c>
    </row>
    <row spans="1:3" r="9">
      <c t="s" s="4" r="A9">
        <v>497</v>
      </c>
    </row>
    <row spans="1:3" r="10">
      <c t="s" s="3" r="A10">
        <v>493</v>
      </c>
    </row>
    <row spans="1:3" r="11">
      <c t="s" s="4" r="A11">
        <v>494</v>
      </c>
      <c t="n" s="6" r="B11">
        <v>0</v>
      </c>
      <c t="n" s="6" r="C11">
        <v>0</v>
      </c>
    </row>
    <row spans="1:3" r="12">
      <c t="s" s="4" r="A12">
        <v>498</v>
      </c>
    </row>
    <row spans="1:3" r="13">
      <c t="s" s="3" r="A13">
        <v>493</v>
      </c>
    </row>
    <row spans="1:3" r="14">
      <c t="s" s="4" r="A14">
        <v>496</v>
      </c>
      <c t="n" s="6" r="B14">
        <v>0</v>
      </c>
      <c t="n" s="6" r="C14">
        <v>0</v>
      </c>
    </row>
    <row spans="1:3" r="15">
      <c t="s" s="4" r="A15">
        <v>499</v>
      </c>
    </row>
    <row spans="1:3" r="16">
      <c t="s" s="3" r="A16">
        <v>493</v>
      </c>
    </row>
    <row spans="1:3" r="17">
      <c t="s" s="4" r="A17">
        <v>496</v>
      </c>
      <c t="n" s="6" r="B17">
        <v>476</v>
      </c>
      <c t="n" s="6" r="C17">
        <v>20</v>
      </c>
    </row>
    <row spans="1:3" r="18">
      <c t="s" s="4" r="A18">
        <v>500</v>
      </c>
    </row>
    <row spans="1:3" r="19">
      <c t="s" s="3" r="A19">
        <v>493</v>
      </c>
    </row>
    <row spans="1:3" r="20">
      <c t="s" s="4" r="A20">
        <v>496</v>
      </c>
      <c t="n" s="7" r="B20">
        <v>0</v>
      </c>
      <c t="n" s="7" r="C20">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s>
  <sheetData>
    <row spans="1:4" r="1">
      <c t="s" s="1" r="A1">
        <v>501</v>
      </c>
      <c t="s" s="2" r="B1">
        <v>502</v>
      </c>
      <c t="s" s="2" r="C1">
        <v>1</v>
      </c>
    </row>
    <row spans="1:4" r="2">
      <c t="s" s="2" r="B2">
        <v>503</v>
      </c>
      <c t="s" s="2" r="C2">
        <v>2</v>
      </c>
      <c t="s" s="2" r="D2">
        <v>23</v>
      </c>
    </row>
    <row spans="1:4" r="3">
      <c t="s" s="3" r="A3">
        <v>504</v>
      </c>
    </row>
    <row spans="1:4" r="4">
      <c t="s" s="4" r="A4">
        <v>505</v>
      </c>
      <c t="s" s="4" r="B4">
        <v>506</v>
      </c>
    </row>
    <row spans="1:4" r="5">
      <c t="s" s="4" r="A5">
        <v>507</v>
      </c>
      <c t="n" s="7" r="C5">
        <v>25628000</v>
      </c>
      <c t="n" s="7" r="D5">
        <v>14406000</v>
      </c>
    </row>
    <row spans="1:4" r="6">
      <c t="s" s="4" r="A6">
        <v>508</v>
      </c>
    </row>
    <row spans="1:4" r="7">
      <c t="s" s="3" r="A7">
        <v>504</v>
      </c>
    </row>
    <row spans="1:4" r="8">
      <c t="s" s="4" r="A8">
        <v>509</v>
      </c>
      <c t="n" s="6" r="C8">
        <v>10000000</v>
      </c>
    </row>
    <row spans="1:4" r="9">
      <c t="s" s="4" r="A9">
        <v>510</v>
      </c>
    </row>
    <row spans="1:4" r="10">
      <c t="s" s="3" r="A10">
        <v>504</v>
      </c>
    </row>
    <row spans="1:4" r="11">
      <c t="s" s="4" r="A11">
        <v>511</v>
      </c>
      <c t="n" s="7" r="B11">
        <v>12008000</v>
      </c>
    </row>
    <row spans="1:4" r="12">
      <c t="s" s="4" r="A12">
        <v>507</v>
      </c>
      <c t="n" s="7" r="B12">
        <v>12008000</v>
      </c>
    </row>
    <row spans="1:4" r="13">
      <c t="s" s="4" r="A13">
        <v>295</v>
      </c>
    </row>
    <row spans="1:4" r="14">
      <c t="s" s="3" r="A14">
        <v>504</v>
      </c>
    </row>
    <row spans="1:4" r="15">
      <c t="s" s="4" r="A15">
        <v>296</v>
      </c>
      <c t="n" s="7" r="C15">
        <v>18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 (Un</vt:lpstr>
      <vt:lpstr>Consolidated Balance Sheets Par</vt:lpstr>
      <vt:lpstr>Consolidated Statements of Inco</vt:lpstr>
      <vt:lpstr>Consolidated Statements of Comp</vt:lpstr>
      <vt:lpstr>Consolidated Statements of Cash</vt:lpstr>
      <vt:lpstr>Basis of Presentation and Organ</vt:lpstr>
      <vt:lpstr>Significant Accounting Policies</vt:lpstr>
      <vt:lpstr>Business Acquisitions</vt:lpstr>
      <vt:lpstr>Seasonality</vt:lpstr>
      <vt:lpstr>Trade and Other Receivables, Ne</vt:lpstr>
      <vt:lpstr>Intangible Assets, Net and Good</vt:lpstr>
      <vt:lpstr>Other Non-Current Assets</vt:lpstr>
      <vt:lpstr>Debt</vt:lpstr>
      <vt:lpstr>Restructuring Costs</vt:lpstr>
      <vt:lpstr>Income Taxes</vt:lpstr>
      <vt:lpstr>Stockholders' Equity</vt:lpstr>
      <vt:lpstr>Share-Based Compensation</vt:lpstr>
      <vt:lpstr>Earnings Per Share</vt:lpstr>
      <vt:lpstr>Accumulated Other Comprehensive</vt:lpstr>
      <vt:lpstr>Segment Information</vt:lpstr>
      <vt:lpstr>Derivatives &amp; Risk Management</vt:lpstr>
      <vt:lpstr>Fair Value Measures</vt:lpstr>
      <vt:lpstr>Commitments and Contingencies</vt:lpstr>
      <vt:lpstr>Significant Accounting Polici25</vt:lpstr>
      <vt:lpstr>Business Acquisitions (Tables)</vt:lpstr>
      <vt:lpstr>Intangible Assets, Net and Go27</vt:lpstr>
      <vt:lpstr>Debt (Tables)</vt:lpstr>
      <vt:lpstr>Restructuring Costs (Tables)</vt:lpstr>
      <vt:lpstr>Share-Based Compensation (Table</vt:lpstr>
      <vt:lpstr>Earnings Per Share (Tables)</vt:lpstr>
      <vt:lpstr>Accumulated Other Comprehensi32</vt:lpstr>
      <vt:lpstr>Segment Information (Tables)</vt:lpstr>
      <vt:lpstr>Derivatives &amp; Risk Management (</vt:lpstr>
      <vt:lpstr>Fair Value Measures (Tables)</vt:lpstr>
      <vt:lpstr>Business Acquisitions - Narrati</vt:lpstr>
      <vt:lpstr>Business Acquisitions - Prelimi</vt:lpstr>
      <vt:lpstr>Business Acquisitions - Estimat</vt:lpstr>
      <vt:lpstr>Trade and Other Receivables, 39</vt:lpstr>
      <vt:lpstr>Intangible Assets, Net and Go40</vt:lpstr>
      <vt:lpstr>Intangible Assets, Net and Go41</vt:lpstr>
      <vt:lpstr>Intangible Assets, Net and Go42</vt:lpstr>
      <vt:lpstr>Intangible Assets, Net and Go43</vt:lpstr>
      <vt:lpstr>Other Non-Current Assets (Detai</vt:lpstr>
      <vt:lpstr>Debt (Details)</vt:lpstr>
      <vt:lpstr>Restructuring Costs (Details)</vt:lpstr>
      <vt:lpstr>Restructuring Costs - Narrative</vt:lpstr>
      <vt:lpstr>Income Taxes (Details)</vt:lpstr>
      <vt:lpstr>Stockholders' Equity (Details)</vt:lpstr>
      <vt:lpstr>Share-Based Compensation - Sche</vt:lpstr>
      <vt:lpstr>Share-Based Compensation - Assu</vt:lpstr>
      <vt:lpstr>Share-Based Compensation - Summ</vt:lpstr>
      <vt:lpstr>Share-Based Compensation - Su53</vt:lpstr>
      <vt:lpstr>Share-Based Compensation - Narr</vt:lpstr>
      <vt:lpstr>Earnings Per Share - Reconcilia</vt:lpstr>
      <vt:lpstr>Accumulated Other Comprehensi56</vt:lpstr>
      <vt:lpstr>Segment Information - Segment R</vt:lpstr>
      <vt:lpstr>Segment Information - Segment E</vt:lpstr>
      <vt:lpstr>Segment Information - Reconcili</vt:lpstr>
      <vt:lpstr>Segment Information - Narrative</vt:lpstr>
      <vt:lpstr>Derivatives &amp; Risk Management -</vt:lpstr>
      <vt:lpstr>Derivatives &amp; Risk Management62</vt:lpstr>
      <vt:lpstr>Fair Value Measures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7:09:43Z</dcterms:created>
  <dcterms:modified xmlns:dcterms="http://purl.org/dc/terms/" xmlns:xsi="http://www.w3.org/2001/XMLSchema-instance" xsi:type="dcterms:W3CDTF">2016-04-14T17:09:43Z</dcterms:modified>
  <dc:title xmlns:dc="http://purl.org/dc/elements/1.1/">Untitled</dc:title>
  <dc:description xmlns:dc="http://purl.org/dc/elements/1.1/"/>
  <dc:subject xmlns:dc="http://purl.org/dc/elements/1.1/"/>
  <cp:keywords/>
  <cp:category/>
</cp:coreProperties>
</file>